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Acquisitions and Dispo" sheetId="10" state="visible" r:id="rId10"/>
    <sheet xmlns:r="http://schemas.openxmlformats.org/officeDocument/2006/relationships" name="Note 3 - Inventories" sheetId="11" state="visible" r:id="rId11"/>
    <sheet xmlns:r="http://schemas.openxmlformats.org/officeDocument/2006/relationships" name="Note 4 - Property, Plant and Eq" sheetId="12" state="visible" r:id="rId12"/>
    <sheet xmlns:r="http://schemas.openxmlformats.org/officeDocument/2006/relationships" name="Note 5 - Goodwill and Intangibl" sheetId="13" state="visible" r:id="rId13"/>
    <sheet xmlns:r="http://schemas.openxmlformats.org/officeDocument/2006/relationships" name="Note 6 - Facility Relocation" sheetId="14" state="visible" r:id="rId14"/>
    <sheet xmlns:r="http://schemas.openxmlformats.org/officeDocument/2006/relationships" name="Note 7 - Long-term Debt" sheetId="15" state="visible" r:id="rId15"/>
    <sheet xmlns:r="http://schemas.openxmlformats.org/officeDocument/2006/relationships" name="Note 8 - Stockholders' Equity" sheetId="16" state="visible" r:id="rId16"/>
    <sheet xmlns:r="http://schemas.openxmlformats.org/officeDocument/2006/relationships" name="Note 9 - Employee Benefit Plans" sheetId="17" state="visible" r:id="rId17"/>
    <sheet xmlns:r="http://schemas.openxmlformats.org/officeDocument/2006/relationships" name="Note 10 - Stock-based Compensat" sheetId="18" state="visible" r:id="rId18"/>
    <sheet xmlns:r="http://schemas.openxmlformats.org/officeDocument/2006/relationships" name="Note 11 - Income Taxes" sheetId="19" state="visible" r:id="rId19"/>
    <sheet xmlns:r="http://schemas.openxmlformats.org/officeDocument/2006/relationships" name="Note 12 - Net Income Per Share" sheetId="20" state="visible" r:id="rId20"/>
    <sheet xmlns:r="http://schemas.openxmlformats.org/officeDocument/2006/relationships" name="Note 13 - Commitments and Conti" sheetId="21" state="visible" r:id="rId21"/>
    <sheet xmlns:r="http://schemas.openxmlformats.org/officeDocument/2006/relationships" name="Note 14 - Accumulated Other Com" sheetId="22" state="visible" r:id="rId22"/>
    <sheet xmlns:r="http://schemas.openxmlformats.org/officeDocument/2006/relationships" name="Note 15 - Segment Data" sheetId="23" state="visible" r:id="rId23"/>
    <sheet xmlns:r="http://schemas.openxmlformats.org/officeDocument/2006/relationships" name="Note 16 - Fair Value Measuremen" sheetId="24" state="visible" r:id="rId24"/>
    <sheet xmlns:r="http://schemas.openxmlformats.org/officeDocument/2006/relationships" name="Note 17 - Quarterly Results (un" sheetId="25" state="visible" r:id="rId25"/>
    <sheet xmlns:r="http://schemas.openxmlformats.org/officeDocument/2006/relationships" name="Note 18 - Subsequent Event" sheetId="26" state="visible" r:id="rId26"/>
    <sheet xmlns:r="http://schemas.openxmlformats.org/officeDocument/2006/relationships" name="Significant Accounting Policies" sheetId="27" state="visible" r:id="rId27"/>
    <sheet xmlns:r="http://schemas.openxmlformats.org/officeDocument/2006/relationships" name="Note 2 - Acquisitions and Dis28" sheetId="28" state="visible" r:id="rId28"/>
    <sheet xmlns:r="http://schemas.openxmlformats.org/officeDocument/2006/relationships" name="Note 3 - Inventories (Tables)" sheetId="29" state="visible" r:id="rId29"/>
    <sheet xmlns:r="http://schemas.openxmlformats.org/officeDocument/2006/relationships" name="Note 4 - Property, Plant and 30" sheetId="30" state="visible" r:id="rId30"/>
    <sheet xmlns:r="http://schemas.openxmlformats.org/officeDocument/2006/relationships" name="Note 5 - Goodwill and Intangi31" sheetId="31" state="visible" r:id="rId31"/>
    <sheet xmlns:r="http://schemas.openxmlformats.org/officeDocument/2006/relationships" name="Note 6 - Facility Relocation (T" sheetId="32" state="visible" r:id="rId32"/>
    <sheet xmlns:r="http://schemas.openxmlformats.org/officeDocument/2006/relationships" name="Note 7 - Long-term Debt (Tables" sheetId="33" state="visible" r:id="rId33"/>
    <sheet xmlns:r="http://schemas.openxmlformats.org/officeDocument/2006/relationships" name="Note 8 - Stockholders' Equity (" sheetId="34" state="visible" r:id="rId34"/>
    <sheet xmlns:r="http://schemas.openxmlformats.org/officeDocument/2006/relationships" name="Note 10 - Stock-based Compens35" sheetId="35" state="visible" r:id="rId35"/>
    <sheet xmlns:r="http://schemas.openxmlformats.org/officeDocument/2006/relationships" name="Note 11 - Income Taxes (Tables)" sheetId="36" state="visible" r:id="rId36"/>
    <sheet xmlns:r="http://schemas.openxmlformats.org/officeDocument/2006/relationships" name="Note 12 - Net Income Per Share " sheetId="37" state="visible" r:id="rId37"/>
    <sheet xmlns:r="http://schemas.openxmlformats.org/officeDocument/2006/relationships" name="Note 14 - Accumulated Other C38" sheetId="38" state="visible" r:id="rId38"/>
    <sheet xmlns:r="http://schemas.openxmlformats.org/officeDocument/2006/relationships" name="Note 15 - Segment Data (Tables)" sheetId="39" state="visible" r:id="rId39"/>
    <sheet xmlns:r="http://schemas.openxmlformats.org/officeDocument/2006/relationships" name="Note 16 - Fair Value Measurem40" sheetId="40" state="visible" r:id="rId40"/>
    <sheet xmlns:r="http://schemas.openxmlformats.org/officeDocument/2006/relationships" name="Note 17 - Quarterly Results (41" sheetId="41" state="visible" r:id="rId41"/>
    <sheet xmlns:r="http://schemas.openxmlformats.org/officeDocument/2006/relationships" name="Note 1 - Description of Busin42" sheetId="42" state="visible" r:id="rId42"/>
    <sheet xmlns:r="http://schemas.openxmlformats.org/officeDocument/2006/relationships" name="Note 2 - Acquisitions and Dis43" sheetId="43" state="visible" r:id="rId43"/>
    <sheet xmlns:r="http://schemas.openxmlformats.org/officeDocument/2006/relationships" name="Note 2 - Acquisitions and Dis44" sheetId="44" state="visible" r:id="rId44"/>
    <sheet xmlns:r="http://schemas.openxmlformats.org/officeDocument/2006/relationships" name="Note 2 - Acquisitions and Dis45" sheetId="45" state="visible" r:id="rId45"/>
    <sheet xmlns:r="http://schemas.openxmlformats.org/officeDocument/2006/relationships" name="Note 3 - Inventories - Summary " sheetId="46" state="visible" r:id="rId46"/>
    <sheet xmlns:r="http://schemas.openxmlformats.org/officeDocument/2006/relationships" name="Note 4 - Property, Plant and 47" sheetId="47" state="visible" r:id="rId47"/>
    <sheet xmlns:r="http://schemas.openxmlformats.org/officeDocument/2006/relationships" name="Note 4 - Property, Plant and 48" sheetId="48" state="visible" r:id="rId48"/>
    <sheet xmlns:r="http://schemas.openxmlformats.org/officeDocument/2006/relationships" name="Note 5 - Goodwill and Intangi49" sheetId="49" state="visible" r:id="rId49"/>
    <sheet xmlns:r="http://schemas.openxmlformats.org/officeDocument/2006/relationships" name="Note 5 - Goodwill and Intangi50" sheetId="50" state="visible" r:id="rId50"/>
    <sheet xmlns:r="http://schemas.openxmlformats.org/officeDocument/2006/relationships" name="Note 5 - Goodwill and Intangi51" sheetId="51" state="visible" r:id="rId51"/>
    <sheet xmlns:r="http://schemas.openxmlformats.org/officeDocument/2006/relationships" name="Note 5 - Goodwill and Intangi52" sheetId="52" state="visible" r:id="rId52"/>
    <sheet xmlns:r="http://schemas.openxmlformats.org/officeDocument/2006/relationships" name="Note 6 - Facility Relocation (D" sheetId="53" state="visible" r:id="rId53"/>
    <sheet xmlns:r="http://schemas.openxmlformats.org/officeDocument/2006/relationships" name="Note 6 - Facility Relocation - " sheetId="54" state="visible" r:id="rId54"/>
    <sheet xmlns:r="http://schemas.openxmlformats.org/officeDocument/2006/relationships" name="Note 7 - Long-term Debt (Detail" sheetId="55" state="visible" r:id="rId55"/>
    <sheet xmlns:r="http://schemas.openxmlformats.org/officeDocument/2006/relationships" name="Note 7 - Long-term Debt - Compo" sheetId="56" state="visible" r:id="rId56"/>
    <sheet xmlns:r="http://schemas.openxmlformats.org/officeDocument/2006/relationships" name="Note 7 - Long-term Debt - Com57" sheetId="57" state="visible" r:id="rId57"/>
    <sheet xmlns:r="http://schemas.openxmlformats.org/officeDocument/2006/relationships" name="Note 7 - Long-term Debt - Futur" sheetId="58" state="visible" r:id="rId58"/>
    <sheet xmlns:r="http://schemas.openxmlformats.org/officeDocument/2006/relationships" name="Note 8 - Stockholders' Equity59" sheetId="59" state="visible" r:id="rId59"/>
    <sheet xmlns:r="http://schemas.openxmlformats.org/officeDocument/2006/relationships" name="Note 8 - Stockholders' Equity -" sheetId="60" state="visible" r:id="rId60"/>
    <sheet xmlns:r="http://schemas.openxmlformats.org/officeDocument/2006/relationships" name="Note 9 - Employee Benefit Pla61" sheetId="61" state="visible" r:id="rId61"/>
    <sheet xmlns:r="http://schemas.openxmlformats.org/officeDocument/2006/relationships" name="Note 10 - Stock-based Compens62" sheetId="62" state="visible" r:id="rId62"/>
    <sheet xmlns:r="http://schemas.openxmlformats.org/officeDocument/2006/relationships" name="Note 10 - Stock-based Compens63" sheetId="63" state="visible" r:id="rId63"/>
    <sheet xmlns:r="http://schemas.openxmlformats.org/officeDocument/2006/relationships" name="Note 10 - Stock-based Compens64" sheetId="64" state="visible" r:id="rId64"/>
    <sheet xmlns:r="http://schemas.openxmlformats.org/officeDocument/2006/relationships" name="Note 10 - Stock-based Compens65" sheetId="65" state="visible" r:id="rId65"/>
    <sheet xmlns:r="http://schemas.openxmlformats.org/officeDocument/2006/relationships" name="Note 10 - Stock-based Compens66" sheetId="66" state="visible" r:id="rId66"/>
    <sheet xmlns:r="http://schemas.openxmlformats.org/officeDocument/2006/relationships" name="Note 11 - Income Taxes (Details" sheetId="67" state="visible" r:id="rId67"/>
    <sheet xmlns:r="http://schemas.openxmlformats.org/officeDocument/2006/relationships" name="Note 11 - Income Taxes - Earnin" sheetId="68" state="visible" r:id="rId68"/>
    <sheet xmlns:r="http://schemas.openxmlformats.org/officeDocument/2006/relationships" name="Note 11 - Income Taxes - Provis" sheetId="69" state="visible" r:id="rId69"/>
    <sheet xmlns:r="http://schemas.openxmlformats.org/officeDocument/2006/relationships" name="Note 11 - Income Taxes - Compon" sheetId="70" state="visible" r:id="rId70"/>
    <sheet xmlns:r="http://schemas.openxmlformats.org/officeDocument/2006/relationships" name="Note 11 - Income Taxes - Income" sheetId="71" state="visible" r:id="rId71"/>
    <sheet xmlns:r="http://schemas.openxmlformats.org/officeDocument/2006/relationships" name="Note 11 - Income Taxes - Change" sheetId="72" state="visible" r:id="rId72"/>
    <sheet xmlns:r="http://schemas.openxmlformats.org/officeDocument/2006/relationships" name="Note 12 - Net Income Per Shar73" sheetId="73" state="visible" r:id="rId73"/>
    <sheet xmlns:r="http://schemas.openxmlformats.org/officeDocument/2006/relationships" name="Note 12 - Net Income Per Shar74" sheetId="74" state="visible" r:id="rId74"/>
    <sheet xmlns:r="http://schemas.openxmlformats.org/officeDocument/2006/relationships" name="Note 13 - Commitments and Con75" sheetId="75" state="visible" r:id="rId75"/>
    <sheet xmlns:r="http://schemas.openxmlformats.org/officeDocument/2006/relationships" name="Note 14 - Accumulated Other C76" sheetId="76" state="visible" r:id="rId76"/>
    <sheet xmlns:r="http://schemas.openxmlformats.org/officeDocument/2006/relationships" name="Note 15 - Segment Data (Details" sheetId="77" state="visible" r:id="rId77"/>
    <sheet xmlns:r="http://schemas.openxmlformats.org/officeDocument/2006/relationships" name="Note 15 - Segment Data - Operat" sheetId="78" state="visible" r:id="rId78"/>
    <sheet xmlns:r="http://schemas.openxmlformats.org/officeDocument/2006/relationships" name="Note 15 - Segment Data - Revenu" sheetId="79" state="visible" r:id="rId79"/>
    <sheet xmlns:r="http://schemas.openxmlformats.org/officeDocument/2006/relationships" name="Note 15 - Segment Data - Oper80" sheetId="80" state="visible" r:id="rId80"/>
    <sheet xmlns:r="http://schemas.openxmlformats.org/officeDocument/2006/relationships" name="Note 16 - Fair Value Measurem81" sheetId="81" state="visible" r:id="rId81"/>
    <sheet xmlns:r="http://schemas.openxmlformats.org/officeDocument/2006/relationships" name="Note 16 - Fair Value Measurem82" sheetId="82" state="visible" r:id="rId82"/>
    <sheet xmlns:r="http://schemas.openxmlformats.org/officeDocument/2006/relationships" name="Note 16 - Fair Value Measurem83" sheetId="83" state="visible" r:id="rId83"/>
    <sheet xmlns:r="http://schemas.openxmlformats.org/officeDocument/2006/relationships" name="Note 17 - Quarterly Results (84" sheetId="84" state="visible" r:id="rId84"/>
    <sheet xmlns:r="http://schemas.openxmlformats.org/officeDocument/2006/relationships" name="Note 18 - Subsequent Event (Det" sheetId="85" state="visible" r:id="rId85"/>
  </sheets>
  <definedNames/>
  <calcPr calcId="124519" fullCalcOnLoad="1"/>
</workbook>
</file>

<file path=xl/sharedStrings.xml><?xml version="1.0" encoding="utf-8"?>
<sst xmlns="http://schemas.openxmlformats.org/spreadsheetml/2006/main" uniqueCount="729">
  <si>
    <t>Document And Entity Information - USD ($) $ in Thousands</t>
  </si>
  <si>
    <t>12 Months Ended</t>
  </si>
  <si>
    <t>Mar. 31, 2017</t>
  </si>
  <si>
    <t>May 31, 2017</t>
  </si>
  <si>
    <t>Sep. 30, 2016</t>
  </si>
  <si>
    <t>Document Information [Line Items]</t>
  </si>
  <si>
    <t>Entity Registrant Name</t>
  </si>
  <si>
    <t>MESA LABORATORIES INC /CO</t>
  </si>
  <si>
    <t>Entity Central Index Key</t>
  </si>
  <si>
    <t>Trading Symbol</t>
  </si>
  <si>
    <t>mlab</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7</t>
  </si>
  <si>
    <t>Document Fiscal Year Focus</t>
  </si>
  <si>
    <t>Document Fiscal Period Focus</t>
  </si>
  <si>
    <t>FY</t>
  </si>
  <si>
    <t>Amendment Flag</t>
  </si>
  <si>
    <t>false</t>
  </si>
  <si>
    <t>Consolidated Balance Sheets - USD ($) $ in Thousands</t>
  </si>
  <si>
    <t>Mar. 31, 2016</t>
  </si>
  <si>
    <t>ASSETS</t>
  </si>
  <si>
    <t>Cash and cash equivalents</t>
  </si>
  <si>
    <t>Accounts receivable, less allowances of $252 and $375, respectively</t>
  </si>
  <si>
    <t>Inventories, net</t>
  </si>
  <si>
    <t>Prepaid expenses and other</t>
  </si>
  <si>
    <t>Deferred income taxes</t>
  </si>
  <si>
    <t xml:space="preserve"> </t>
  </si>
  <si>
    <t>Total current assets</t>
  </si>
  <si>
    <t>Property, plant and equipment, net</t>
  </si>
  <si>
    <t>Intangibles, net</t>
  </si>
  <si>
    <t>Goodwill</t>
  </si>
  <si>
    <t>Total assets</t>
  </si>
  <si>
    <t>LIABILITIES AND STOCKHOLDERS’ EQUITY</t>
  </si>
  <si>
    <t>Accounts payable</t>
  </si>
  <si>
    <t>Accrued salaries and payroll taxes</t>
  </si>
  <si>
    <t>Unearned revenues</t>
  </si>
  <si>
    <t>Current portion of contingent consideration</t>
  </si>
  <si>
    <t>Other accrued expenses</t>
  </si>
  <si>
    <t>Income taxes payable</t>
  </si>
  <si>
    <t>Current portion of long-term debt</t>
  </si>
  <si>
    <t>Total current liabilities</t>
  </si>
  <si>
    <t>Long-term debt, net of debt issuance costs and current portion</t>
  </si>
  <si>
    <t>Contingent consideration</t>
  </si>
  <si>
    <t>Total liabilities</t>
  </si>
  <si>
    <t>Commitments and Contingencies (Note 13)</t>
  </si>
  <si>
    <t>Stockholders’ equity:</t>
  </si>
  <si>
    <t>Common stock, no par value; authorized 25,000,000 shares; issued and outstanding, 3,727,704 shares (March 31, 2017) and 3,637,273 shares (March 31, 2016)</t>
  </si>
  <si>
    <t>Retained earnings</t>
  </si>
  <si>
    <t>Accumulated other comprehensive loss</t>
  </si>
  <si>
    <t>Total stockholders’ equity</t>
  </si>
  <si>
    <t>Total liabilities and stockholders’ equity</t>
  </si>
  <si>
    <t>Consolidated Balance Sheets (Parentheticals) - USD ($) $ / shares in Thousands, $ in Thousands</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Mar. 31, 2015</t>
  </si>
  <si>
    <t>Revenues</t>
  </si>
  <si>
    <t>Product</t>
  </si>
  <si>
    <t>Service</t>
  </si>
  <si>
    <t>Total revenues</t>
  </si>
  <si>
    <t>Cost of revenues</t>
  </si>
  <si>
    <t>Cost of products</t>
  </si>
  <si>
    <t>Cost of services</t>
  </si>
  <si>
    <t>Total cost of revenues</t>
  </si>
  <si>
    <t>Gross profit</t>
  </si>
  <si>
    <t>Operating expenses</t>
  </si>
  <si>
    <t>Selling</t>
  </si>
  <si>
    <t>General and administrative</t>
  </si>
  <si>
    <t>Research and development</t>
  </si>
  <si>
    <t>Total operating expenses</t>
  </si>
  <si>
    <t>Operating income</t>
  </si>
  <si>
    <t>Other expense, net</t>
  </si>
  <si>
    <t>Earnings before income taxes</t>
  </si>
  <si>
    <t>Income taxes</t>
  </si>
  <si>
    <t>Net income</t>
  </si>
  <si>
    <t>Net income per share:</t>
  </si>
  <si>
    <t>Basic (in dollars per share)</t>
  </si>
  <si>
    <t>Diluted (in dollars per share)</t>
  </si>
  <si>
    <t>Weighted average common shares outstanding:</t>
  </si>
  <si>
    <t>Basic (in shares)</t>
  </si>
  <si>
    <t>Diluted (in shares)</t>
  </si>
  <si>
    <t>Consolidated Statements of Comprehensive Income - USD ($) $ in Thousands</t>
  </si>
  <si>
    <t>Other comprehensive loss, net of tax:</t>
  </si>
  <si>
    <t>Foreign currency translation</t>
  </si>
  <si>
    <t>Total comprehensive income</t>
  </si>
  <si>
    <t>Consolidated Statements of Stockholders' Equity - USD ($) $ in Thousands</t>
  </si>
  <si>
    <t>Common Stock [Member]</t>
  </si>
  <si>
    <t>Employee Loans [Member]</t>
  </si>
  <si>
    <t>Retained Earnings [Member]</t>
  </si>
  <si>
    <t>AOCI Attributable to Parent [Member]</t>
  </si>
  <si>
    <t>Total</t>
  </si>
  <si>
    <t>Shares (in shares) at Mar. 31, 2014</t>
  </si>
  <si>
    <t>Balance at Mar. 31, 2014</t>
  </si>
  <si>
    <t>Common stock issued for conversion of stock options net of 11,266 shares returned as payment (in shares)</t>
  </si>
  <si>
    <t>Common stock issued for conversion of stock options net of 13,491 shares returned as payment</t>
  </si>
  <si>
    <t>Common stock issued for conversion of stock options net of 11,266 shares returned as payment</t>
  </si>
  <si>
    <t>Purchase and retirement of common stock</t>
  </si>
  <si>
    <t>Dividends paid</t>
  </si>
  <si>
    <t>Stock-based compensation</t>
  </si>
  <si>
    <t>Tax impact on exercise of stock options</t>
  </si>
  <si>
    <t>Balance at Mar. 31, 2015</t>
  </si>
  <si>
    <t>Shares (in shares) at Mar. 31, 2015</t>
  </si>
  <si>
    <t>Balance at Mar. 31, 2016</t>
  </si>
  <si>
    <t>Shares (in shares) at Mar. 31, 2016</t>
  </si>
  <si>
    <t>Balance at Mar. 31, 2017</t>
  </si>
  <si>
    <t>Shares (in shares) at Mar. 31, 2017</t>
  </si>
  <si>
    <t>Consolidated Statements of Stockholders' Equity (Parentheticals) - shares</t>
  </si>
  <si>
    <t>Consolidated Statements of Cash Flows - USD ($) $ in Thousands</t>
  </si>
  <si>
    <t>Cash flows from operating activities:</t>
  </si>
  <si>
    <t>Depreciation and amortization</t>
  </si>
  <si>
    <t>Gain on dispositions, net</t>
  </si>
  <si>
    <t>Foreign currency adjustments</t>
  </si>
  <si>
    <t>Change in assets and liabilities, net of effects of acquisitions and dispositions</t>
  </si>
  <si>
    <t>Accounts receivable, net</t>
  </si>
  <si>
    <t>Accrued liabilities and taxes payable</t>
  </si>
  <si>
    <t>Business Combination, Contingent Consideration Arrangements, Change in Amount of Contingent Consideration, Liability</t>
  </si>
  <si>
    <t>Net cash provided by operating activities</t>
  </si>
  <si>
    <t>Cash flows from investing activities:</t>
  </si>
  <si>
    <t>Acquisitions</t>
  </si>
  <si>
    <t>Purchases of property, plant and equipment</t>
  </si>
  <si>
    <t>Net cash used in investing activities</t>
  </si>
  <si>
    <t>Cash flow from financing activities:</t>
  </si>
  <si>
    <t>Proceeds from the issuance of debt</t>
  </si>
  <si>
    <t>Payments on debt</t>
  </si>
  <si>
    <t>Dividends</t>
  </si>
  <si>
    <t>Proceeds from the exercise of stock option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year for:</t>
  </si>
  <si>
    <t>Interest</t>
  </si>
  <si>
    <t>Supplemental non-cash activity:</t>
  </si>
  <si>
    <t>Repayment of employee loans for stock options</t>
  </si>
  <si>
    <t>Contingent consideration as part of an acquisition</t>
  </si>
  <si>
    <t>Note 1 - Description of Business and Summary of Significant Accounting Policies</t>
  </si>
  <si>
    <t>Notes to Financial Statements</t>
  </si>
  <si>
    <t>Organization, Consolidation, Basis of Presentation, Business Description and Accounting Policies [Text Block]</t>
  </si>
  <si>
    <t>Note 1. Description of Business and Summary of Significant Accounting Policies Description of Business Mesa Laboratories, Inc. was incorporated under the laws of the State of Colorado on March 26, 1982. four nine Basis of Presentation Our consolidated financial statements are prepared in accordance with accounting principles generally accepted in the United States (“GAAP”). The consolidated financial statements include the accounts of Mesa Laboratories, Inc. and its subsidiaries. Intercompany transactions and balances have been eliminated.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may may Summary of Significant Accounting Policies Revenue Recognition We recognize revenue when the four Product sales: customer purchase order. Custody is transferred upon shipment (FOB Shipping Point). Prices are fixed at the time of order and no Services: typically in the form of a contract and/or a customer purchase order. Custody is transferred upon completion and acceptance of the service or installation process. Prices are fixed at the time of order and no Collectability is reasonably assured via our customer credit and review processes. Shipping and handling Payments by customers to us for shipping and handling costs are included in revenues on the consolidated statements of income, while our expense is included in cost of revenues. Shipping and handling for inventory and materials purchased by us is included as a component of inventory on the consolidated balance sheets, and in cost of revenues when the product is sold. Unearned Revenues Certain of our products have associated annual service contracts whereby we provide repair, technical support and various other analytical or maintenance services. In the event that these contracts are paid up front by the customer, the associated amounts are deferred and recognized ratably over the term of the service period, generally one Accrued Warranty Expense We provide limited product warranty on our products and, accordingly, accrue an estimate of the related warranty expense at the time of sale. Cash Equivalents We classify time deposits and other investments that are highly liquid and have maturities of three Accounts Receivable We record trade accounts receivable at net realizable value. This value includes an appropriate allowance for estimated uncollectible accounts to reflect any loss anticipated on the trade accounts receivable balances and is charged to the provision for doubtful accounts. We calculate this allowance based on our history of write-offs, the level of past-due accounts based on the contractual terms of the receivables, and our relationships with, and the economic status of, our customers. Concentration of Credit Risk Financial instruments that potentially subject us to concentrations of credit risk consist of accounts receivable. For the years ended March 31, 2017, 2016 2015, no 10 10 57 43 March 31, 2017 Inventories Inventories are stated at the lower of cost or market, using the weighted average method to determine cost. We evaluate labor and overhead costs annually, unless specific circumstances necessitate a mid-year evaluation. Our work in process and finished goods inventory includes raw materials, labor and overhead, which are estimated based on trailing twelve We monitor inventory cost compared to selling price in order to determine if a lower of cost or market reserve is necessary. Throughout the year, we perform various physical cycle count procedures on our inventories and we estimate and maintain an inventory reserve, as needed, for such matters as obsolete inventory, shrink and scrap. Property, Plant and Equipment Property, plant and equipment are stated at cost. Repair and maintenance costs that do not 40 seven three not not Goodwill and Intangible Assets We classify intangible assets into three 1 2 not 3 three sixteen 5 When facts and circumstances indicate that the carrying value of definite-lived intangible assets may not We test intangible assets determined to have indefinite useful lives, including trademarks and goodwill, for impairment annually, or more frequently if events or circumstances indicate that assets might be impaired. We perform these annual impairment reviews as of the first fourth not We have the option to perform a qualitative assessment of indefinite-lived intangible assets, other than goodwill, prior to completing the impairment test described above. We must assess whether it is more likely than not no We perform impairment tests of goodwill at our reporting unit level, which is one The goodwill impairment test consists of a two first second second We have the option to perform a qualitative assessment of goodwill prior to completing the two not two no Research &amp; Development Costs Internal costs related to research and development efforts on existing or potential products are expensed as incurred. The costs of intangible assets that are purchased from others for use in research and development activities, and also have alternative future benefit, are capitalized and amortized over their expected useful life. Although rare, under certain agreements, we may Stock-based Compensation Equity classified stock-based compensation is measured at fair value, based on the closing stock price at grant date, using the Black-Scholes option-pricing model. We recognize expense on a straight-line basis over the service period, net of an estimated forfeiture rate, resulting in a compensation cost for only those shares expected to vest. We do not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not not not Acquisition Related Contingent Consideration Liability The acquisition related contingent consideration liability consists of estimated amounts due under various acquisition agreements and is typically based upon either revenues growth or specified profitability growth metrics. At each reporting period, we evaluate the expected future payments and the associated discount rate to determine the fair value of the contingent consideration. These amounts represent our best estimate of the amounts which will ultimately be paid. The discount rate is based upon our estimated credit adjusted risk free rate or current market conditions which includes an estimate for risk premiums. Changes in the fair value of the acquisition related contingent consideration is included in other expense, net on the accompanying consolidated statements of net income. Fair Value of Measurements Our financial instruments include cash and cash equivalents, accounts receivable, accounts payable, accrued liabilities and long-term debt. The carrying value of these financial instruments (other than acquisition related contingent consideration liabilities, see above) is considered to be representative of their fair value due to the short maturity of these instruments. Our debt has a variable interest rate, so the carrying amount approximates fair value because interest rates on these instruments approximate the interest rate on debt with similar terms available to us. Recently Issued Accounting Pronouncements In May 2014, 2014 09, Revenue from Contracts with Customers (Topic 606 2014 09 2014 09 2014 09 April 1, 2018. We plan to adopt ASU 2014 09 2014 09 not March 31, 2018. In September 2015, No. 2015 16, Simplifying the Accounting for Measurement-Period Adjustments (Topic 805 March 31, 2016 no In December 2015, No. 2015 17, Income Taxes (Topic 740 ASU 2015 17” ). ASU 2015 17 March 31, 2018. April 1, 2016. In March 2016, No. 2016 09, Compensation—Stock Compensation (Topic 718 as part of its simplification initiative, which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ASU was effective for our fiscal year ending March 31, 2018 April 1, 2015. In January 2017, 2017 04, Intangibles – Goodwill and Other 2017 04 2017 04 April 1, 2017. not</t>
  </si>
  <si>
    <t>Note 2 - Acquisitions and Dispositions</t>
  </si>
  <si>
    <t>Mergers, Acquisitions and Dispositions Disclosures [Text Block]</t>
  </si>
  <si>
    <t xml:space="preserve">Note 2 . Acquisitions and Dispositions Acquisitions For the year ended March 31, 2017, $8,622,000, none 7. Management’s Discussion and Analysis of Financial Condition and Results of Operations For the year ended March 31, 2016, $33,382,000, Infitrak On July 6, 2015, 2396081 two one Under the terms of the Infitrak Agreement, we were required to pay contingent consideration if the gross profit (as defined in the Infitrak Earn-Out Agreement) for our cold chain packaging business for the two $0 $15,000,000 one two 30 70 15 75 $9,271,000 In July 2016, first $6,000,000 $4,594,000 March 2017, second March 31, 2018) $6,000,000 $4,558,000 We expected to achieve savings and generate growth as we integrated the Infitrak operations and sales and marketing functions. These factors, among others, contributed to a purchase price in excess of the estimated fair value of the net identifiable assets acquired and, as a result, we recorded goodwill in connection with this transaction. The goodwill is not The Infitrak Acquisition constituted the acquisition of a business and was recognized at fair value. We determined the estimated fair values using discounted cash flow analyses and estimates made by management. The following reflected our allocation of the consideration, subject to customary purchase price adjustments in accordance with the Infitrak Agreement (in thousands): Cash consideration $ 8,747 Holdback payment liability 637 Contingent consideration liability 9,271 Aggregate consideration $ 18,655 Accounts receivable $ 925 Inventories 310 Property, plant and equipment 530 Intangibles 5,869 Goodwill 13,833 Accounts payable (470 ) Accrued liabilities (767 ) Deferred income taxes (1,575 ) Total purchase price allocation $ 18,655 The accompanying consolidated statements of income include the results of the Infitrak Acquisition from the acquisition date of July 6, 2015. April 1, 2015 2014, Year Ended March 31, 201 6 201 5 Revenues $ 86,499 $ 74,379 Net income 11,471 9,944 Net Income per common share: Basic $ 3.18 $ 2.82 Diluted 3.05 2.72 North Bay On August 6, 2015, one We expected to achieve savings and generate growth as we integrated the North Bay operations and sales and marketing functions. These factors, among others, contributed to a purchase price in excess of the estimated fair value of the net identifiable assets acquired and, as a result, we recorded goodwill in connection with this transaction. The goodwill is deductible for tax purposes and it was assigned to our Biological Indicators segment. The North Bay Acquisition constituted the acquisition of a business and was recognized at fair value. We determined the estimated fair values using discounted cash flow analyses and estimates made by management. The following reflected our allocation of the consideration, subject to customary purchase price adjustments in accordance with the North Bay Agreement (in thousands): Cash consideration $ 10,322 Holdback payment liability 1,000 Aggregate consideration $ 11,322 Cash $ 20 Accounts receivable 285 Inventories 85 Property, plant and equipment 229 Intangibles 4,454 Goodwill 7,962 Accrued liabilities (100 ) Unearned revenues (1,613 ) Total purchase price allocation $ 11,322 The accompanying consolidated statements of income include the results of the North Bay Acquisition from the acquisition date of August 6, 2015. April 1, 2015 2014, Year Ended March 31, 201 6 201 5 Revenues $ 86,053 $ 75,649 Net income 11,463 10,182 Net Income per common share: Basic $ 3.18 $ 2.89 Diluted 3.05 2.79 For the year ended March 31, 2015, $20,955,000, PCD On October 15, 2014, three one Under the terms of the PCD Agreement, we are required to pay contingent consideration if the cumulative revenues for our process challenge device business for the three $0 $1,500,000 three $9,900,000 $12,600,000. $300,000 $150,000 March 31, 2016 ( three March 31, 2017 $450,000 March 31, 2017). $450,000 third December 31, 2016. third We expected to achieve savings and generate growth as we integrated the PCD operations and sales and marketing functions. These factors, among others, contributed to a purchase price in excess of the estimated fair value of the net identifiable assets acquired and, as a result, we recorded goodwill in connection with this transaction. The goodwill is deductible for tax purposes and it was assigned to our Biological Indicators segment. The PCD Acquisition constituted the acquisition of a business and was recognized at fair value. We determined the estimated fair values using discounted cash flow analyses and estimates made by management. The following reflected our allocation of the consideration, subject to customary purchase price adjustments in accordance with the PCD Agreement (in thousands): Cash consideration $ 5,000 Holdback payment liability 250 Contingent consideration liability 300 Aggregate consideration $ 5,550 Inventories $ 137 Property, plant and equipment 7 Intangibles 3,678 Goodwill 1,743 Accrued expenses (15 ) Total purchase price allocation $ 5,550 The accompanying consolidated statements of income include the results of the PCD Acquisition from the acquisition date of October 15, 2014. April 1, 2014 2013, Year E nded March 31, 2015 2014 Revenues $ 73,068 $ 56,541 Net income 9,673 9,512 Net income per common share: Basic $ 2.75 $ 2.76 Diluted 2.65 2.63 BGI On April 15, 2014, $10,268,000. We expected to achieve savings and generate growth as we integrated the BGI operations and sales and marketing functions. These factors, among others, contributed to a purchase price in excess of the estimated fair value of the net identifiable assets acquired and, as a result, we recorded goodwill in connection with this transaction. The goodwill is deductible for tax purposes and it was assigned to our Instruments segment. The BGI Acquisition constituted the acquisition of a business and was recognized at fair value. We determined the estimated fair values using discounted cash flow analyses and estimates made by management. The following reflected our allocation of the consideration, subject to customary purchase price adjustments in accordance with the BGI Agreement (in thousands): Inventories $ 1,268 Property, plant and equipment 47 Intangibles 5,711 Goodwill 3,295 Accrued expenses (53 ) Total purchase price allocation $ 10,268 The accompanying consolidated statements of income include the results of the BGI Acquisition from the acquisition date of April 15, 2014. April 1, 2014 2013, Year E nded March 31, 2015 2014 Revenues $ 71,648 $ 60,388 Net income 9,661 11,141 Net income per common share: Basic $ 2.74 $ 3.23 Diluted 2.65 3.09 </t>
  </si>
  <si>
    <t>Note 3 - Inventories</t>
  </si>
  <si>
    <t>Inventory Disclosure [Text Block]</t>
  </si>
  <si>
    <t xml:space="preserve">Note 3. Inventories Inventories consist of the following (in thousands): March 31, 201 7 201 6 Raw materials $ 10,815 $ 9,433 Work-in-process 342 337 Finished goods 3,604 4,941 Less reserve (888 ) (694 ) $ 13,873 $ 14,017 </t>
  </si>
  <si>
    <t>Note 4 - Property, Plant and Equipment</t>
  </si>
  <si>
    <t>Property, Plant and Equipment Disclosure [Text Block]</t>
  </si>
  <si>
    <t>Note 4. Property, Plant and Equipment Property, plant and equipment consist of the following (in thousands): March 31, 201 7 201 6 Land $ 1,614 $ 1,614 Buildings 4,726 4,723 Manufacturing equipment 8,861 7,802 Computer equipment 4,143 2,649 Construction in progress 15,882 7,333 Other 1,220 685 36,446 24,806 Less accumulated depreciation (10,444 ) (8,178 ) $ 26,002 $ 16,628 Depreciation expense for the years ended March 31, 2017, 2016 2015 $2,287,000, $1,387,000 $981,000,</t>
  </si>
  <si>
    <t>Note 5 - Goodwill and Intangible Assets</t>
  </si>
  <si>
    <t>Goodwill and Intangible Assets Disclosure [Text Block]</t>
  </si>
  <si>
    <t>Note 5. Goodwill and Intangible Assets The change in the carrying amount of goodwill was as follows (in thousands): Biological Indicators Instruments Cold Chain Monitoring Cold Chain Packaging Total March 31, 2015 $ 12,987 $ 18,235 $ 13,647 $ -- $ 44,869 Effect of foreign currency translation (624 ) -- -- (476 ) (1,100 ) Acquisitions 8,535 -- -- 13,833 22,368 March 31, 2016 20,898 18,235 13,647 13,357 66,137 Effect of foreign currency translation (97 ) -- -- (374 ) (471 ) Acquisitions 3,218 -- 1,757 1,515 6,490 March 31, 2017 $ 24,019 $ 18,235 $ 15,404 $ 14,498 $ 72,156 Other intangible assets are as follows: (In thousands) March 31, 201 7 Carrying Amount Accumulated Amortization Net Useful Life (Years) Intellectual property $ 7,210 $ (3,824 ) $ 3,386 10 - 16 Trade names 3,663 (1,727 ) 1,936 3 - 10 Customer relationships 52,134 (20,260 ) 31,874 7 - 10 Non-compete agreements 1,845 (1,251 ) 594 3 - 10 $ 64,852 $ (27,062 ) $ 37,790 March 31, 201 6 Carrying Amount Accumulated Amortization Net Useful Life (Years) Intellectual property $ 7,364 $ (3,093 ) $ 4,271 10 - 16 Trade names 3,474 (1,271 ) 2,203 3 - 10 Customer relationships 48,782 (15,228 ) 33,554 7 - 10 Non-compete agreements 1,846 (1,077 ) 769 3 - 10 $ 61,466 $ (20,669 ) $ 40,797 The following is estimated amortization expense for the years ending March 31: (In thousands) 2018 $ 6,349 2019 6,021 2020 5,689 2021 4,644 2022 4,278 Amortization expense for the years ended March 31, 2017, 2016 2015 $6,450,000, $5,787,000 $4,675,000,</t>
  </si>
  <si>
    <t>Note 6 - Facility Relocation</t>
  </si>
  <si>
    <t>Restructuring and Related Activities Disclosure [Text Block]</t>
  </si>
  <si>
    <t xml:space="preserve">Note 6. In August 2016, two March 2017 March 31, 2018. $2,100,000 $725,000 March 31, 2017 $45,000 March 31, 2017: ● Retention bonuses for existing personnel of $673,000 ● Duplicative employment costs of $49,000 ● Other of $3,000 Facility relocation amounts accrued and paid for the year ended March 31, 2017 March 31, 201 7 Beginning balance $ -- Facility relocation expense 725 Cash payments (52 ) Ending balance $ 673 </t>
  </si>
  <si>
    <t>Note 7 - Long-term Debt</t>
  </si>
  <si>
    <t>Debt Disclosure [Text Block]</t>
  </si>
  <si>
    <t>Note 7 . Long-term Debt Long-term debt consists of the following (in thousands): March 31, 201 7 March 31, 2016 Line of credit (2.81% at March 31, 2017) $ 35,500 $ 27,500 Term loan (2.81% at March 31, 2017) 19,750 17,750 Less: discount (450 ) -- Less: current portion (1,125 ) (3,000 ) Long-term portion $ 53,675 $ 42,250 On July 1, 2015, five $50,000,000 $20,000,000 $1,000,000 On March 1, 2017, five $80,000,000 $20,000,000 $2,500,000 four $100,000,000 may Line of Credit and Term Loan indebtedness bears interest at either: ( 1 1.5% 2.50%; 2 0.5%. 0.15% 0.35%. The Term Loan requires 20 first March 31, 2017) $250,000 $125,000 $750,000 fifth March 1, 2022. The Credit Facility is secured by all of our assets and requires us to maintain a ratio of funded debt to our trailing four 3.0 1.0, may $20,000,000, 3.50 1.00 four 3.25 1.00 four 1.25 1.0. March 31, 2017. We incurred origination and debt issuance costs of $460,000 Future contractual maturities of debt as of March 31, 2017 Year ending March 31, 2018 $ 1,125 2019 1,625 2020 2,125 2021 2,625 2022 47,750 $ 55,250 Subsequent to March 31, 2017, $3,000,000</t>
  </si>
  <si>
    <t>Note 8 - Stockholders' Equity</t>
  </si>
  <si>
    <t>Stockholders' Equity Note Disclosure [Text Block]</t>
  </si>
  <si>
    <t xml:space="preserve">Note 8. Stockholders' Equity Under applicable law, Colorado corporations are not In November 2005, 300,000 may no March 31, 2017, 2016 2015. March 31, 2017, 162,486 Dividends per share paid by quarter were as follows: Year E nded March 31, 2017 201 6 201 5 First quarter $ 0.16 $ 0.16 $ 0.15 Second quarter 0.16 0.16 0.15 Third quarter 0.16 0.16 0.16 Fourth quarter 0.16 0.16 0.16 </t>
  </si>
  <si>
    <t>Note 9 - Employee Benefit Plans</t>
  </si>
  <si>
    <t>Pension and Other Postretirement Benefits Disclosure [Text Block]</t>
  </si>
  <si>
    <t>Note 9 . Employee Benefit Plans We adopted our 401 January 1, 2000. first 21 one 100 four January 1, 2017, 50 six $501,000, $387,000 $330,000, March 31, 2017, 2016 2015.</t>
  </si>
  <si>
    <t>Note 10 - Stock-based Compensation</t>
  </si>
  <si>
    <t>Disclosure of Compensation Related Costs, Share-based Payments [Text Block]</t>
  </si>
  <si>
    <t>Note 10 . Stock-Based C ompensation We adopted stock option plans for the benefit of our employees and outside directors. Under terms of the plans, stock options are granted at an amount not 100% five ten four seven On August 8, 2014, 2014 “2014 October 2, 2014 2014 2014 1,100,000 2014 March 31, 2017, 270,219 7,000 2014 Under the December 8, 2006 “2006 400,000 September 23, 2010, 2006 800,000. 2014 no 2006 March 31, 2017, 240,142 2006 n February 27, 2013, 8 400,000 2006 Amounts recognized in the consolidated financial statements related to stock-based compensation are as follows (in thousands, except per share data): Year Ended March 31, 2017 2016 2015 Total cost of stock based compensation charged against income before income tax $ 1,411 $ 1,327 $ 993 Amount of income tax benefit recognized in earnings 307 374 373 Amount charged against net income $ 1,104 $ 953 $ 620 Impact on net income per common share: Basic $ 0.30 $ 0.26 $ 0.18 Diluted 0.29 0.25 0.17 The fair value of each option award is estimated on the date of grant using the Black-Scholes option valuation model that uses assumptions noted in the following table. We use historical data to estimate volatility, expected option life and forfeiture rate. The risk-free rate is based on the United States Treasury yield curve in effect at the time of grant. The dividend yield is calculated based upon the dividend payments made during the prior four Year E nded March 31, 2017 201 6 201 5 Volatility 32.05% - 33.76% 27.1% - 30.2% 24.4% - 27.1% Risk-free interest rate 1.22% 1.09% 1.9% - 2.3% Expected option life (years) 5 8 6 - 8 Dividend yield .55% .7% .9% A summary of the option activity as of and for the years ended March 31, 2017, 2016 2015 Number of Weighted- verage Weighted- verage Aggregate (000s) Outstanding at March 31, 2014 398,172 38.75 4.4 20,505 Granted 147,720 88.62 7.0 -- Forfeited (26,466 ) 64.62 -- -- Expired -- -- -- -- Exercised (82,178 ) 28.87 -- -- Outstanding at March 31, 2015 437,248 55.81 4.9 9,445 Granted 184,030 72.89 6.7 -- Forfeited (16,334 ) 75.16 6.5 -- Expired -- -- -- -- Exercised (89,224 ) 38.28 -- -- Outstanding at March 31, 2016 515,720 64.32 5.2 16,561 Granted 134,955 102.52 5.5 -- Forfeited (35,015 ) 87.5 4.5 -- Expired (904 ) 41.51 -- -- Exercised (104,395 ) 50.12 -- -- Outstanding at March 31, 2017 510,361 75.78 5.0 23,956 Exercisable at March 31, 2017 136,595 50.61 3.9 9,847 2016 157,457 42.49 3.6 8,481 2015 163,210 33.35 3.6 6,341 A summary of the status of our unvested option shares as of and for the years ended March 31, 2017, 2016 2015 Unvested Shares Weighted- average ate Fair Value Unvested at March 31, 2014 257,347 11.86 Options granted 147,720 24.49 Options forfeited (26,466 ) 17.29 Options vested (104,563 ) 10.36 Unvested at March 31, 2015 274,038 18.42 Options granted 184,030 18.78 Options forfeited (16,334 ) 19.07 Options vested (83,471 ) 14.65 Unvested at March 31, 2016 358,263 19.46 Options granted 134,955 31.27 Options forfeited (35,015 ) 22.64 Options vested (84,437 ) 16.96 Unvested at March 31, 2017 373,766 22.49 The total intrinsic value of options exercised was $7,574,945, $5,260,000 $3,546,000 March 31, 2017, 2016 2015, March 31, 2017, $5,906,075 March 31, 2017, 822,781</t>
  </si>
  <si>
    <t>Note 11 - Income Taxes</t>
  </si>
  <si>
    <t>Income Tax Disclosure [Text Block]</t>
  </si>
  <si>
    <t>Note 11. Earnings before income taxes are as follows (in thousands): Year Ended March 31, 2017 2016 2015 Domestic $ 12,913 $ 14,427 $ 14,896 Foreign 1,383 1,128 451 $ 14,296 $ 15,555 $ 15,347 The components of our provision for income taxes are as follows (in thousands): Year Ended March 31, 2017 2016 2015 Current tax provision Federal $ 2,282 $ 3,666 $ 4,186 State 510 627 1,135 Foreign 849 658 212 3,641 4,951 5,533 Deferred tax provision: Federal (126 ) (189 ) 252 State (32 ) (138 ) 51 Foreign (370 ) (238 ) (72 ) (528 ) (565 ) 231 $ 3,113 $ 4,386 $ 5,764 The components of net deferred tax assets and liabilities are as follows (in thousands): March 31, 201 7 201 6 Current deferred tax assets: Accrued employee-related expenses $ 242 $ 257 Allowances and reserves 132 217 Stock option deductible differences 898 606 Inventory 691 533 Currency translation adjustment -- 12 Net operating loss -- 110 Other 9 3 1,972 1,738 Long-term deferred tax liability: Property, plant and equipment (1,635 ) (1,599 ) Goodwill and intangible assets (3,807 ) (4,335 ) Currency translation adjustment (3 ) -- Other (81 ) (5 ) (5,526 ) (5,939 ) Net deferred tax liability $ (3,554 ) $ (4,201 ) A reconciliation of our income tax provision and the amounts computed by applying statutory rates to income before income taxes is as follows (in thousands): Year Ended March 31, 2017 2016 2015 Federal income taxes at statutory rates $ 4,861 $ 5,445 $ 5,374 State income taxes, net of federal benefit 302 293 860 Tax benefit of stock option exercises (1,576 ) (751 ) 209 Section 199 manufacturing deduction (304 ) (440 ) (317 ) Research and development credit (385 ) (345 ) (248 ) Other 215 184 (114 ) $ 3,113 $ 4,386 $ 5,764 We or one 2013, 2012, 2013 may During the year ended March 31, 2017, March 31, 2015 no As of March 31, 2017, $331,000. no March 31, 2017 $17,000, $3,000 $0 March 31, 2017, 2016 2015, Year Ended March 31, 2017 2016 2015 Beginning balance $ 221 $ -- $ -- Increases related to current period tax positions 110 221 -- Ending balance $ 331 $ 221 $ -- We expect that the amount of unrecognized tax benefits will change in the next 12 not 12 As of March 31, 2017, $3,164,234. no not</t>
  </si>
  <si>
    <t>Note 12 - Net Income Per Share</t>
  </si>
  <si>
    <t>Earnings Per Share [Text Block]</t>
  </si>
  <si>
    <t>Note 12 . Net Income Per Share Basic net income per share is computed by dividing net income by the weighted-average number of common shares outstanding during the reporting period. Diluted net income per share is computed similarly to basic net income per share, except that it includes the potential dilution that could occur if dilutive securities were exercised. The following table presents a reconciliation of the denominators used in the computation of net income per share - basic and diluted (in thousands, except share data): Year Ended March 31, 201 7 201 6 201 5 Net income available for shareholders $ 11,183 $ 11,169 $ 9,583 Weighted average outstanding shares of common stock 3,679 3,605 3,521 Dilutive effect of stock options 165 152 129 Common stock and equivalents 3,844 3,757 3,650 Net Income per share: Basic $ 3.04 $ 3.10 $ 2.72 Diluted 2.91 2.97 2.63 For the years ended March 31, 2017, 2016 2015, 110,000, 137,000 152,000</t>
  </si>
  <si>
    <t>Note 13 - Commitments and Contingencies</t>
  </si>
  <si>
    <t>Commitments and Contingencies Disclosure [Text Block]</t>
  </si>
  <si>
    <t xml:space="preserve">Note 13 . Commitments and Contingencies Under the terms of the PCD Agreement, we are required to pay contingent consideration if the cumulative revenues for our process challenge device business for the three $0 $1,500,000 three $9,900,000 $12,600,000. $300,000 $150,000 March 31, 2016 ( three March 31, 2017 $450,000 March 31, 2017). $450,000 third December 31, 2016. third On November 6, 2013, three $0 $10,000,000 three $31,625,000 $43,500,000. $500,000 third March 31, 2017. In November 2014, Anthony Amato and Amega Scientific Corporation v. Mesa Laboratories, Inc., Civil Action No. 1:14 03228 $10,000,000 10,000 $500,000, $704,065.86 January 2015, In October 2015, $3,165,000. $415,000 $1,041,000 $1,709,000 March 31, 2016. A company is required to collect and remit state sales tax from certain of its customers if that company is determined to have “nexus” in a particular state. The determination of nexus varies state by state and often requires knowledge of each jurisdiction’s tax case law. During the year ended March 31, 2013, $100,000 one March 31, 2014, $1,408,000, March 31, 2014. During the year ended March 31, 2015 $460,000 March 31, 2015. March 31, 2016, </t>
  </si>
  <si>
    <t>Note 14 - Accumulated Other Comprehensive Loss</t>
  </si>
  <si>
    <t>Comprehensive Income (Loss) Note [Text Block]</t>
  </si>
  <si>
    <t>Note 14. The following table summarizes the changes in each component of accumulated other comprehensive loss (“AOCL”), net of tax (in thousands): Foreign Currency Translation AOCL Balance at March 31, 2014 $ -- $ -- Unrealized losses arising during the year (234 ) (234 ) Balance at March 31, 2015 (234 ) (234 ) Unrealized losses arising during the year (917 ) (917 ) Balance at March 31, 2016 (1,151 ) (1,151 ) Unrealized losses arising during the year (609 ) (609 ) Balance at March 31, 2017 $ (1,760 ) $ (1,760 )</t>
  </si>
  <si>
    <t>Note 15 - Segment Data</t>
  </si>
  <si>
    <t>Segment Reporting Disclosure [Text Block]</t>
  </si>
  <si>
    <t>Note 1 5 . Segment Data As of March 31, 2016, four April 1, 2016 Year Ended March 31, 201 7 Biological Indicators Instruments Cold Chain Monitoring Cold Chain Packaging Total Revenues $ 38,635 $ 34,405 $ 12,584 $ 8,041 $ 93,665 Gross profit $ 25,566 $ 21,172 $ 4,533 $ 1,968 53,239 Reconciling items (1) (38,943 ) Earnings before income taxes $ 14,296 Year Ended March 31, 201 6 Biological Indicators Instruments Cold Chain Monitoring Cold Chain Packaging Total Revenues $ 33,649 $ 35,692 $ 11,566 $ 3,752 $ 84,659 Gross profit $ 22,205 $ 23,223 $ 4,201 $ 1,784 51,413 Reconciling items (1) (35,858 ) Earnings before income taxes $ 15,555 Year Ended March 31, 2015 Biological Indicators Instruments Cold Chain Monitoring Cold Chain Packaging Total Revenues $ 27,390 $ 33,054 $ 10,886 $ -- $ 71,330 Gross profit $ 17,142 $ 20,763 $ 5,487 $ -- $ 43,392 Reconciling items (1) (28,045 ) Earnings before income taxes $ 15,347 ( 1 Revenues from external customers are attributed to individual countries based upon locations to which the product is shipped or exported, as follows (in thousands): Year Ended March 31, 201 7 201 6 201 5 Revenues from unaffiliated customers United States $ 52,989 $ 53,094 $ 45,798 Foreign 40,676 31,565 25,532 $ 93,665 $ 84,659 $ 71,330 No ten March 31, 2017 2016 Total assets Biological Indicators $ 67,233 $ 56,724 Instruments 40,805 49,077 Cold Chain Monitoring 35,789 27,613 Cold Chain Packaging 20,313 19,478 Corporate and administrative 7,593 7,856 $ 171,733 $ 160,748 All long-lived assets are located in the United States except for $6,382,000 $20,655,000</t>
  </si>
  <si>
    <t>Note 16 - Fair Value Measurements</t>
  </si>
  <si>
    <t>Fair Value, Measurement Inputs, Disclosure [Text Block]</t>
  </si>
  <si>
    <t xml:space="preserve">Note 16 . Fair Value Measurements We follow authoritative guidance (GAAP) which requires that assets and liabilities carried at fair value be classified and disclosed in one three • Level 1: • Level 2: • Level 3: Assets and liabilities measured on a recurring basis: The following table presents items required to be measured at fair value on a recurring basis by the level in which they are classified within the valuation hierarchy as follows: Year Ended March 31, 2017 Level 1 Level 2 Level 3 Total Assets: $ -- $ -- $ -- $ -- Liabilities: Contingent Consideration $ -- $ -- $ -- $ -- Year Ended March 31, 2016 Level 1 Level 2 Level 3 Total Assets: $ -- $ -- $ -- $ -- Liabilities: Contingent Consideration $ -- $ -- $ 9,037 $ 9,037 Under the Infitrak Agreement (See Note 2 two March 31, 2017 $12,000,000 $9,152,000 no 3 no The contingent consideration arising from this agreement was our only Level 3 March 31, 2017 2016 March 31, 2017 2016 Opening balance $ 9,037 $ -- Amount related to Infitrak Acquisition -- 9,271 Measurement period adjustment(s) -- -- Payments/accruals (9,152 ) -- Transfers in/out of Level 3 -- -- Fair value adjustment – expense 158 85 Foreign exchange rate impact – included in other comprehensive loss (43 ) (319 ) Ending Balance $ -- $ 9,037 </t>
  </si>
  <si>
    <t>Note 17 - Quarterly Results (unaudited)</t>
  </si>
  <si>
    <t>Quarterly Financial Information [Text Block]</t>
  </si>
  <si>
    <t xml:space="preserve">Note 1 7 . Quarterly Results (unaudited) Quarterly financial information for the years ended March 31, 2017, 2016 2015 not First Second Third Fourth 2017 Quarter Quarter Quarter Quarter Revenues $ 21,114 $ 24,409 $ 23,843 $ 24,299 Gross profit 12,014 13,724 13,537 13,964 Net income 1,930 2,358 3,252 3,643 Net Income per share – basic $ 0.53 $ 0.64 $ 0.88 $ 0.98 Net Income per share – diluted 0.51 0.62 0.84 0.94 First Second Third Fourth 201 6 Quarter Quarter Quarter Quarter Revenues $ 18,158 $ 21,776 $ 19,913 $ 24,812 Gross profit 11,141 13,067 12,209 14,996 Net income 2,755 1,826 2,597 3,991 Net Income per share – basic $ 0.77 $ 0.51 $ 0.72 $ 1.10 Net Income per share – diluted 0.74 0.48 0.69 1.06 First Second Third Fourth 201 5 Quarter Quarter Quarter Quarter Revenues $ 16,400 $ 18,540 $ 17,830 $ 18,560 Gross profit 9,705 11,123 11,052 11,512 Net income 1,881 3,060 2,403 2,239 Net Income per share – basic $ 0.54 $ 0.87 $ 0.68 $ 0.63 Net Income per share – diluted 0.51 0.84 0.66 0.61 </t>
  </si>
  <si>
    <t>Note 18 - Subsequent Event</t>
  </si>
  <si>
    <t>Subsequent Events [Text Block]</t>
  </si>
  <si>
    <t>Note 1 8 . Subsequent Events In April 2017, $0.16 June 15, 2017, May 31, 2017.</t>
  </si>
  <si>
    <t>Significant Accounting Policies (Policies)</t>
  </si>
  <si>
    <t>Accounting Policies [Abstract]</t>
  </si>
  <si>
    <t>Basis of Accounting, Policy [Policy Text Block]</t>
  </si>
  <si>
    <t xml:space="preserve">Basis of Presentation Our consolidated financial statements are prepared in accordance with accounting principles generally accepted in the United States (“GAAP”). The consolidated financial statements include the accounts of Mesa Laboratories, Inc. and its subsidiaries. Intercompany transactions and balances have been eliminated.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may may </t>
  </si>
  <si>
    <t>Revenue Recognition, Policy [Policy Text Block]</t>
  </si>
  <si>
    <t>Revenue Recognition We recognize revenue when the four Product sales: customer purchase order. Custody is transferred upon shipment (FOB Shipping Point). Prices are fixed at the time of order and no Services: typically in the form of a contract and/or a customer purchase order. Custody is transferred upon completion and acceptance of the service or installation process. Prices are fixed at the time of order and no Collectability is reasonably assured via our customer credit and review processes.</t>
  </si>
  <si>
    <t>Shipping and Handling Cost, Policy [Policy Text Block]</t>
  </si>
  <si>
    <t>Shipping and handling Payments by customers to us for shipping and handling costs are included in revenues on the consolidated statements of income, while our expense is included in cost of revenues. Shipping and handling for inventory and materials purchased by us is included as a component of inventory on the consolidated balance sheets, and in cost of revenues when the product is sold.</t>
  </si>
  <si>
    <t>Revenue Recognition, Deferred Revenue [Policy Text Block]</t>
  </si>
  <si>
    <t>Unearned Revenues Certain of our products have associated annual service contracts whereby we provide repair, technical support and various other analytical or maintenance services. In the event that these contracts are paid up front by the customer, the associated amounts are deferred and recognized ratably over the term of the service period, generally one</t>
  </si>
  <si>
    <t>Standard Product Warranty, Policy [Policy Text Block]</t>
  </si>
  <si>
    <t>Accrued Warranty Expense We provide limited product warranty on our products and, accordingly, accrue an estimate of the related warranty expense at the time of sale.</t>
  </si>
  <si>
    <t>Cash and Cash Equivalents, Policy [Policy Text Block]</t>
  </si>
  <si>
    <t>Cash Equivalents We classify time deposits and other investments that are highly liquid and have maturities of three</t>
  </si>
  <si>
    <t>Trade and Other Accounts Receivable, Policy [Policy Text Block]</t>
  </si>
  <si>
    <t xml:space="preserve">Accounts Receivable We record trade accounts receivable at net realizable value. This value includes an appropriate allowance for estimated uncollectible accounts to reflect any loss anticipated on the trade accounts receivable balances and is charged to the provision for doubtful accounts. We calculate this allowance based on our history of write-offs, the level of past-due accounts based on the contractual terms of the receivables, and our relationships with, and the economic status of, our customers. </t>
  </si>
  <si>
    <t>Concentration Risk, Credit Risk, Policy [Policy Text Block]</t>
  </si>
  <si>
    <t xml:space="preserve">Concentration of Credit Risk Financial instruments that potentially subject us to concentrations of credit risk consist of accounts receivable. For the years ended March 31, 2017, 2016 2015, no 10 10 57 43 March 31, 2017 </t>
  </si>
  <si>
    <t>Inventory, Policy [Policy Text Block]</t>
  </si>
  <si>
    <t>Inventories Inventories are stated at the lower of cost or market, using the weighted average method to determine cost. We evaluate labor and overhead costs annually, unless specific circumstances necessitate a mid-year evaluation. Our work in process and finished goods inventory includes raw materials, labor and overhead, which are estimated based on trailing twelve We monitor inventory cost compared to selling price in order to determine if a lower of cost or market reserve is necessary. Throughout the year, we perform various physical cycle count procedures on our inventories and we estimate and maintain an inventory reserve, as needed, for such matters as obsolete inventory, shrink and scrap.</t>
  </si>
  <si>
    <t>Property, Plant and Equipment, Policy [Policy Text Block]</t>
  </si>
  <si>
    <t>Property, Plant and Equipment Property, plant and equipment are stated at cost. Repair and maintenance costs that do not 40 seven three not not</t>
  </si>
  <si>
    <t>Goodwill and Intangible Assets, Policy [Policy Text Block]</t>
  </si>
  <si>
    <t>Goodwill and Intangible Assets We classify intangible assets into three 1 2 not 3 three sixteen 5 When facts and circumstances indicate that the carrying value of definite-lived intangible assets may not We test intangible assets determined to have indefinite useful lives, including trademarks and goodwill, for impairment annually, or more frequently if events or circumstances indicate that assets might be impaired. We perform these annual impairment reviews as of the first fourth not We have the option to perform a qualitative assessment of indefinite-lived intangible assets, other than goodwill, prior to completing the impairment test described above. We must assess whether it is more likely than not no We perform impairment tests of goodwill at our reporting unit level, which is one The goodwill impairment test consists of a two first second second We have the option to perform a qualitative assessment of goodwill prior to completing the two not two no</t>
  </si>
  <si>
    <t>Research and Development Expense, Policy [Policy Text Block]</t>
  </si>
  <si>
    <t xml:space="preserve">Research &amp; Development Costs Internal costs related to research and development efforts on existing or potential products are expensed as incurred. The costs of intangible assets that are purchased from others for use in research and development activities, and also have alternative future benefit, are capitalized and amortized over their expected useful life. Although rare, under certain agreements, we may </t>
  </si>
  <si>
    <t>Share-based Compensation, Option and Incentive Plans Policy [Policy Text Block]</t>
  </si>
  <si>
    <t>Stock-based Compensation Equity classified stock-based compensation is measured at fair value, based on the closing stock price at grant date, using the Black-Scholes option-pricing model. We recognize expense on a straight-line basis over the service period, net of an estimated forfeiture rate, resulting in a compensation cost for only those shares expected to vest. We do not</t>
  </si>
  <si>
    <t>Income Tax, Policy [Policy Text Block]</t>
  </si>
  <si>
    <t>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not not not</t>
  </si>
  <si>
    <t>Business Combinations Policy [Policy Text Block]</t>
  </si>
  <si>
    <t>Acquisition Related Contingent Consideration Liability The acquisition related contingent consideration liability consists of estimated amounts due under various acquisition agreements and is typically based upon either revenues growth or specified profitability growth metrics. At each reporting period, we evaluate the expected future payments and the associated discount rate to determine the fair value of the contingent consideration. These amounts represent our best estimate of the amounts which will ultimately be paid. The discount rate is based upon our estimated credit adjusted risk free rate or current market conditions which includes an estimate for risk premiums. Changes in the fair value of the acquisition related contingent consideration is included in other expense, net on the accompanying consolidated statements of net income.</t>
  </si>
  <si>
    <t>Fair Value Measurement, Policy [Policy Text Block]</t>
  </si>
  <si>
    <t>Fair Value of Measurements Our financial instruments include cash and cash equivalents, accounts receivable, accounts payable, accrued liabilities and long-term debt. The carrying value of these financial instruments (other than acquisition related contingent consideration liabilities, see above) is considered to be representative of their fair value due to the short maturity of these instruments. Our debt has a variable interest rate, so the carrying amount approximates fair value because interest rates on these instruments approximate the interest rate on debt with similar terms available to us.</t>
  </si>
  <si>
    <t>New Accounting Pronouncements, Policy [Policy Text Block]</t>
  </si>
  <si>
    <t>Recently Issued Accounting Pronouncements In May 2014, 2014 09, Revenue from Contracts with Customers (Topic 606 2014 09 2014 09 2014 09 April 1, 2018. We plan to adopt ASU 2014 09 2014 09 not March 31, 2018. In September 2015, No. 2015 16, Simplifying the Accounting for Measurement-Period Adjustments (Topic 805 March 31, 2016 no In December 2015, No. 2015 17, Income Taxes (Topic 740 ASU 2015 17” ). ASU 2015 17 March 31, 2018. April 1, 2016. In March 2016, No. 2016 09, Compensation—Stock Compensation (Topic 718 as part of its simplification initiative, which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ASU was effective for our fiscal year ending March 31, 2018 April 1, 2015. In January 2017, 2017 04, Intangibles – Goodwill and Other 2017 04 2017 04 April 1, 2017. not</t>
  </si>
  <si>
    <t>Note 2 - Acquisitions and Dispositions (Tables)</t>
  </si>
  <si>
    <t>Notes Tables</t>
  </si>
  <si>
    <t>Schedule of Recognized Identified Assets Acquired and Liabilities Assumed [Table Text Block]</t>
  </si>
  <si>
    <t xml:space="preserve"> Cash consideration $ 8,747 Holdback payment liability 637 Contingent consideration liability 9,271 Aggregate consideration $ 18,655 Accounts receivable $ 925 Inventories 310 Property, plant and equipment 530 Intangibles 5,869 Goodwill 13,833 Accounts payable (470 ) Accrued liabilities (767 ) Deferred income taxes (1,575 ) Total purchase price allocation $ 18,655 Cash consideration $ 10,322 Holdback payment liability 1,000 Aggregate consideration $ 11,322 Cash $ 20 Accounts receivable 285 Inventories 85 Property, plant and equipment 229 Intangibles 4,454 Goodwill 7,962 Accrued liabilities (100 ) Unearned revenues (1,613 ) Total purchase price allocation $ 11,322 Cash consideration $ 5,000 Holdback payment liability 250 Contingent consideration liability 300 Aggregate consideration $ 5,550 Inventories $ 137 Property, plant and equipment 7 Intangibles 3,678 Goodwill 1,743 Accrued expenses (15 ) Total purchase price allocation $ 5,550 Inventories $ 1,268 Property, plant and equipment 47 Intangibles 5,711 Goodwill 3,295 Accrued expenses (53 ) Total purchase price allocation $ 10,268 </t>
  </si>
  <si>
    <t>Business Acquisition, Pro Forma Information [Table Text Block]</t>
  </si>
  <si>
    <t xml:space="preserve"> Year Ended March 31, 201 6 201 5 Revenues $ 86,499 $ 74,379 Net income 11,471 9,944 Net Income per common share: Basic $ 3.18 $ 2.82 Diluted 3.05 2.72 Year Ended March 31, 201 6 201 5 Revenues $ 86,053 $ 75,649 Net income 11,463 10,182 Net Income per common share: Basic $ 3.18 $ 2.89 Diluted 3.05 2.79 Year E nded March 31, 2015 2014 Revenues $ 73,068 $ 56,541 Net income 9,673 9,512 Net income per common share: Basic $ 2.75 $ 2.76 Diluted 2.65 2.63 Year E nded March 31, 2015 2014 Revenues $ 71,648 $ 60,388 Net income 9,661 11,141 Net income per common share: Basic $ 2.74 $ 3.23 Diluted 2.65 3.09 </t>
  </si>
  <si>
    <t>Note 3 - Inventories (Tables)</t>
  </si>
  <si>
    <t>Schedule of Inventory, Current [Table Text Block]</t>
  </si>
  <si>
    <t xml:space="preserve"> March 31, 201 7 201 6 Raw materials $ 10,815 $ 9,433 Work-in-process 342 337 Finished goods 3,604 4,941 Less reserve (888 ) (694 ) $ 13,873 $ 14,017 </t>
  </si>
  <si>
    <t>Note 4 - Property, Plant and Equipment (Tables)</t>
  </si>
  <si>
    <t>Property, Plant and Equipment [Table Text Block]</t>
  </si>
  <si>
    <t xml:space="preserve"> March 31, 201 7 201 6 Land $ 1,614 $ 1,614 Buildings 4,726 4,723 Manufacturing equipment 8,861 7,802 Computer equipment 4,143 2,649 Construction in progress 15,882 7,333 Other 1,220 685 36,446 24,806 Less accumulated depreciation (10,444 ) (8,178 ) $ 26,002 $ 16,628 </t>
  </si>
  <si>
    <t>Note 5 - Goodwill and Intangible Assets (Tables)</t>
  </si>
  <si>
    <t>Schedule of Goodwill [Table Text Block]</t>
  </si>
  <si>
    <t xml:space="preserve"> Biological Indicators Instruments Cold Chain Monitoring Cold Chain Packaging Total March 31, 2015 $ 12,987 $ 18,235 $ 13,647 $ -- $ 44,869 Effect of foreign currency translation (624 ) -- -- (476 ) (1,100 ) Acquisitions 8,535 -- -- 13,833 22,368 March 31, 2016 20,898 18,235 13,647 13,357 66,137 Effect of foreign currency translation (97 ) -- -- (374 ) (471 ) Acquisitions 3,218 -- 1,757 1,515 6,490 March 31, 2017 $ 24,019 $ 18,235 $ 15,404 $ 14,498 $ 72,156 </t>
  </si>
  <si>
    <t>Schedule of Finite-Lived Intangible Assets [Table Text Block]</t>
  </si>
  <si>
    <t xml:space="preserve"> (In thousands) March 31, 201 7 Carrying Amount Accumulated Amortization Net Useful Life (Years) Intellectual property $ 7,210 $ (3,824 ) $ 3,386 10 - 16 Trade names 3,663 (1,727 ) 1,936 3 - 10 Customer relationships 52,134 (20,260 ) 31,874 7 - 10 Non-compete agreements 1,845 (1,251 ) 594 3 - 10 $ 64,852 $ (27,062 ) $ 37,790 March 31, 201 6 Carrying Amount Accumulated Amortization Net Useful Life (Years) Intellectual property $ 7,364 $ (3,093 ) $ 4,271 10 - 16 Trade names 3,474 (1,271 ) 2,203 3 - 10 Customer relationships 48,782 (15,228 ) 33,554 7 - 10 Non-compete agreements 1,846 (1,077 ) 769 3 - 10 $ 61,466 $ (20,669 ) $ 40,797 </t>
  </si>
  <si>
    <t>Schedule of Finite-Lived Intangible Assets, Future Amortization Expense [Table Text Block]</t>
  </si>
  <si>
    <t xml:space="preserve"> (In thousands) 2018 $ 6,349 2019 6,021 2020 5,689 2021 4,644 2022 4,278 </t>
  </si>
  <si>
    <t>Note 6 - Facility Relocation (Tables)</t>
  </si>
  <si>
    <t>Schedule of Restructuring Reserve by Type of Cost [Table Text Block]</t>
  </si>
  <si>
    <t xml:space="preserve"> March 31, 201 7 Beginning balance $ -- Facility relocation expense 725 Cash payments (52 ) Ending balance $ 673 </t>
  </si>
  <si>
    <t>Note 7 - Long-term Debt (Tables)</t>
  </si>
  <si>
    <t>Schedule of Debt [Table Text Block]</t>
  </si>
  <si>
    <t xml:space="preserve"> March 31, 201 7 March 31, 2016 Line of credit (2.81% at March 31, 2017) $ 35,500 $ 27,500 Term loan (2.81% at March 31, 2017) 19,750 17,750 Less: discount (450 ) -- Less: current portion (1,125 ) (3,000 ) Long-term portion $ 53,675 $ 42,250 </t>
  </si>
  <si>
    <t>Schedule of Maturities of Long-term Debt [Table Text Block]</t>
  </si>
  <si>
    <t xml:space="preserve"> Year ending March 31, 2018 $ 1,125 2019 1,625 2020 2,125 2021 2,625 2022 47,750 $ 55,250 </t>
  </si>
  <si>
    <t>Note 8 - Stockholders' Equity (Tables)</t>
  </si>
  <si>
    <t>Dividends Declared [Table Text Block]</t>
  </si>
  <si>
    <t xml:space="preserve"> Year E nded March 31, 2017 201 6 201 5 First quarter $ 0.16 $ 0.16 $ 0.15 Second quarter 0.16 0.16 0.15 Third quarter 0.16 0.16 0.16 Fourth quarter 0.16 0.16 0.16 </t>
  </si>
  <si>
    <t>Note 10 - Stock-based Compensation (Tables)</t>
  </si>
  <si>
    <t>Schedule of Employee Service Share-based Compensation, Allocation of Recognized Period Costs [Table Text Block]</t>
  </si>
  <si>
    <t xml:space="preserve"> Year Ended March 31, 2017 2016 2015 Total cost of stock based compensation charged against income before income tax $ 1,411 $ 1,327 $ 993 Amount of income tax benefit recognized in earnings 307 374 373 Amount charged against net income $ 1,104 $ 953 $ 620 Impact on net income per common share: Basic $ 0.30 $ 0.26 $ 0.18 Diluted 0.29 0.25 0.17 </t>
  </si>
  <si>
    <t>Schedule of Share-based Payment Award, Stock Options, Valuation Assumptions [Table Text Block]</t>
  </si>
  <si>
    <t xml:space="preserve"> Year E nded March 31, 2017 201 6 201 5 Volatility 32.05% - 33.76% 27.1% - 30.2% 24.4% - 27.1% Risk-free interest rate 1.22% 1.09% 1.9% - 2.3% Expected option life (years) 5 8 6 - 8 Dividend yield .55% .7% .9% </t>
  </si>
  <si>
    <t>Share-based Compensation, Stock Options, Activity [Table Text Block]</t>
  </si>
  <si>
    <t xml:space="preserve"> Number of Weighted- verage Weighted- verage Aggregate (000s) Outstanding at March 31, 2014 398,172 38.75 4.4 20,505 Granted 147,720 88.62 7.0 -- Forfeited (26,466 ) 64.62 -- -- Expired -- -- -- -- Exercised (82,178 ) 28.87 -- -- Outstanding at March 31, 2015 437,248 55.81 4.9 9,445 Granted 184,030 72.89 6.7 -- Forfeited (16,334 ) 75.16 6.5 -- Expired -- -- -- -- Exercised (89,224 ) 38.28 -- -- Outstanding at March 31, 2016 515,720 64.32 5.2 16,561 Granted 134,955 102.52 5.5 -- Forfeited (35,015 ) 87.5 4.5 -- Expired (904 ) 41.51 -- -- Exercised (104,395 ) 50.12 -- -- Outstanding at March 31, 2017 510,361 75.78 5.0 23,956 Exercisable at March 31, 2017 136,595 50.61 3.9 9,847 2016 157,457 42.49 3.6 8,481 2015 163,210 33.35 3.6 6,341 </t>
  </si>
  <si>
    <t>Schedule of Nonvested Restricted Stock Units Activity [Table Text Block]</t>
  </si>
  <si>
    <t xml:space="preserve"> Unvested Shares Weighted- average ate Fair Value Unvested at March 31, 2014 257,347 11.86 Options granted 147,720 24.49 Options forfeited (26,466 ) 17.29 Options vested (104,563 ) 10.36 Unvested at March 31, 2015 274,038 18.42 Options granted 184,030 18.78 Options forfeited (16,334 ) 19.07 Options vested (83,471 ) 14.65 Unvested at March 31, 2016 358,263 19.46 Options granted 134,955 31.27 Options forfeited (35,015 ) 22.64 Options vested (84,437 ) 16.96 Unvested at March 31, 2017 373,766 22.49 </t>
  </si>
  <si>
    <t>Note 11 - Income Taxes (Tables)</t>
  </si>
  <si>
    <t>Schedule of Income before Income Tax, Domestic and Foreign [Table Text Block]</t>
  </si>
  <si>
    <t xml:space="preserve"> Year Ended March 31, 2017 2016 2015 Domestic $ 12,913 $ 14,427 $ 14,896 Foreign 1,383 1,128 451 $ 14,296 $ 15,555 $ 15,347 </t>
  </si>
  <si>
    <t>Schedule of Components of Income Tax Expense (Benefit) [Table Text Block]</t>
  </si>
  <si>
    <t xml:space="preserve"> Year Ended March 31, 2017 2016 2015 Current tax provision Federal $ 2,282 $ 3,666 $ 4,186 State 510 627 1,135 Foreign 849 658 212 3,641 4,951 5,533 Deferred tax provision: Federal (126 ) (189 ) 252 State (32 ) (138 ) 51 Foreign (370 ) (238 ) (72 ) (528 ) (565 ) 231 $ 3,113 $ 4,386 $ 5,764 </t>
  </si>
  <si>
    <t>Schedule of Deferred Tax Assets and Liabilities [Table Text Block]</t>
  </si>
  <si>
    <t xml:space="preserve"> March 31, 201 7 201 6 Current deferred tax assets: Accrued employee-related expenses $ 242 $ 257 Allowances and reserves 132 217 Stock option deductible differences 898 606 Inventory 691 533 Currency translation adjustment -- 12 Net operating loss -- 110 Other 9 3 1,972 1,738 Long-term deferred tax liability: Property, plant and equipment (1,635 ) (1,599 ) Goodwill and intangible assets (3,807 ) (4,335 ) Currency translation adjustment (3 ) -- Other (81 ) (5 ) (5,526 ) (5,939 ) Net deferred tax liability $ (3,554 ) $ (4,201 )</t>
  </si>
  <si>
    <t>Schedule of Effective Income Tax Rate Reconciliation [Table Text Block]</t>
  </si>
  <si>
    <t xml:space="preserve"> Year Ended March 31, 2017 2016 2015 Federal income taxes at statutory rates $ 4,861 $ 5,445 $ 5,374 State income taxes, net of federal benefit 302 293 860 Tax benefit of stock option exercises (1,576 ) (751 ) 209 Section 199 manufacturing deduction (304 ) (440 ) (317 ) Research and development credit (385 ) (345 ) (248 ) Other 215 184 (114 ) $ 3,113 $ 4,386 $ 5,764 </t>
  </si>
  <si>
    <t>Schedule of Unrecognized Tax Benefits Roll Forward [Table Text Block]</t>
  </si>
  <si>
    <t xml:space="preserve"> Year Ended March 31, 2017 2016 2015 Beginning balance $ 221 $ -- $ -- Increases related to current period tax positions 110 221 -- Ending balance $ 331 $ 221 $ -- </t>
  </si>
  <si>
    <t>Note 12 - Net Income Per Share (Tables)</t>
  </si>
  <si>
    <t>Schedule of Earnings Per Share, Basic and Diluted [Table Text Block]</t>
  </si>
  <si>
    <t xml:space="preserve"> Year Ended March 31, 201 7 201 6 201 5 Net income available for shareholders $ 11,183 $ 11,169 $ 9,583 Weighted average outstanding shares of common stock 3,679 3,605 3,521 Dilutive effect of stock options 165 152 129 Common stock and equivalents 3,844 3,757 3,650 Net Income per share: Basic $ 3.04 $ 3.10 $ 2.72 Diluted 2.91 2.97 2.63 </t>
  </si>
  <si>
    <t>Note 14 - Accumulated Other Comprehensive Loss (Tables)</t>
  </si>
  <si>
    <t>Schedule of Accumulated Other Comprehensive Income (Loss) [Table Text Block]</t>
  </si>
  <si>
    <t xml:space="preserve"> Foreign Currency Translation AOCL Balance at March 31, 2014 $ -- $ -- Unrealized losses arising during the year (234 ) (234 ) Balance at March 31, 2015 (234 ) (234 ) Unrealized losses arising during the year (917 ) (917 ) Balance at March 31, 2016 (1,151 ) (1,151 ) Unrealized losses arising during the year (609 ) (609 ) Balance at March 31, 2017 $ (1,760 ) $ (1,760 )</t>
  </si>
  <si>
    <t>Note 15 - Segment Data (Tables)</t>
  </si>
  <si>
    <t>Schedule of Segment Reporting Information, by Segment [Table Text Block]</t>
  </si>
  <si>
    <t xml:space="preserve"> Year Ended March 31, 201 7 Biological Indicators Instruments Cold Chain Monitoring Cold Chain Packaging Total Revenues $ 38,635 $ 34,405 $ 12,584 $ 8,041 $ 93,665 Gross profit $ 25,566 $ 21,172 $ 4,533 $ 1,968 53,239 Reconciling items (1) (38,943 ) Earnings before income taxes $ 14,296 Year Ended March 31, 201 6 Biological Indicators Instruments Cold Chain Monitoring Cold Chain Packaging Total Revenues $ 33,649 $ 35,692 $ 11,566 $ 3,752 $ 84,659 Gross profit $ 22,205 $ 23,223 $ 4,201 $ 1,784 51,413 Reconciling items (1) (35,858 ) Earnings before income taxes $ 15,555 Year Ended March 31, 2015 Biological Indicators Instruments Cold Chain Monitoring Cold Chain Packaging Total Revenues $ 27,390 $ 33,054 $ 10,886 $ -- $ 71,330 Gross profit $ 17,142 $ 20,763 $ 5,487 $ -- $ 43,392 Reconciling items (1) (28,045 ) Earnings before income taxes $ 15,347 </t>
  </si>
  <si>
    <t>Schedule of Revenue from External Customers and Long-Lived Assets, by Geographical Areas [Table Text Block]</t>
  </si>
  <si>
    <t xml:space="preserve"> Year Ended March 31, 201 7 201 6 201 5 Revenues from unaffiliated customers United States $ 52,989 $ 53,094 $ 45,798 Foreign 40,676 31,565 25,532 $ 93,665 $ 84,659 $ 71,330 </t>
  </si>
  <si>
    <t>Reconciliation of Assets from Segment to Consolidated [Table Text Block]</t>
  </si>
  <si>
    <t xml:space="preserve"> March 31, 2017 2016 Total assets Biological Indicators $ 67,233 $ 56,724 Instruments 40,805 49,077 Cold Chain Monitoring 35,789 27,613 Cold Chain Packaging 20,313 19,478 Corporate and administrative 7,593 7,856 $ 171,733 $ 160,748 </t>
  </si>
  <si>
    <t>Note 16 - Fair Value Measurements (Tables)</t>
  </si>
  <si>
    <t>Fair Value Measurements, Recurring and Nonrecurring [Table Text Block]</t>
  </si>
  <si>
    <t xml:space="preserve"> Year Ended March 31, 2017 Level 1 Level 2 Level 3 Total Assets: $ -- $ -- $ -- $ -- Liabilities: Contingent Consideration $ -- $ -- $ -- $ -- Year Ended March 31, 2016 Level 1 Level 2 Level 3 Total Assets: $ -- $ -- $ -- $ -- Liabilities: Contingent Consideration $ -- $ -- $ 9,037 $ 9,037 </t>
  </si>
  <si>
    <t>Fair Value, Liabilities Measured on Recurring Basis, Unobservable Input Reconciliation [Table Text Block]</t>
  </si>
  <si>
    <t xml:space="preserve"> March 31, 2017 2016 Opening balance $ 9,037 $ -- Amount related to Infitrak Acquisition -- 9,271 Measurement period adjustment(s) -- -- Payments/accruals (9,152 ) -- Transfers in/out of Level 3 -- -- Fair value adjustment – expense 158 85 Foreign exchange rate impact – included in other comprehensive loss (43 ) (319 ) Ending Balance $ -- $ 9,037 </t>
  </si>
  <si>
    <t>Note 17 - Quarterly Results (unaudited) (Tables)</t>
  </si>
  <si>
    <t>Quarterly Financial Information [Table Text Block]</t>
  </si>
  <si>
    <t xml:space="preserve"> First Second Third Fourth 2017 Quarter Quarter Quarter Quarter Revenues $ 21,114 $ 24,409 $ 23,843 $ 24,299 Gross profit 12,014 13,724 13,537 13,964 Net income 1,930 2,358 3,252 3,643 Net Income per share – basic $ 0.53 $ 0.64 $ 0.88 $ 0.98 Net Income per share – diluted 0.51 0.62 0.84 0.94 First Second Third Fourth 201 6 Quarter Quarter Quarter Quarter Revenues $ 18,158 $ 21,776 $ 19,913 $ 24,812 Gross profit 11,141 13,067 12,209 14,996 Net income 2,755 1,826 2,597 3,991 Net Income per share – basic $ 0.77 $ 0.51 $ 0.72 $ 1.10 Net Income per share – diluted 0.74 0.48 0.69 1.06 First Second Third Fourth 201 5 Quarter Quarter Quarter Quarter Revenues $ 16,400 $ 18,540 $ 17,830 $ 18,560 Gross profit 9,705 11,123 11,052 11,512 Net income 1,881 3,060 2,403 2,239 Net Income per share – basic $ 0.54 $ 0.87 $ 0.68 $ 0.63 Net Income per share – diluted 0.51 0.84 0.66 0.61 </t>
  </si>
  <si>
    <t>Note 1 - Description of Business and Summary of Significant Accounting Policies (Details Textual)</t>
  </si>
  <si>
    <t>Number of Operating Segments</t>
  </si>
  <si>
    <t>Number of Physical Locations in Which Entity is Organized</t>
  </si>
  <si>
    <t>Finite-Lived Intangible Asset, Useful Life</t>
  </si>
  <si>
    <t>Maximum [Member]</t>
  </si>
  <si>
    <t>16 years</t>
  </si>
  <si>
    <t>Minimum [Member]</t>
  </si>
  <si>
    <t>3 years</t>
  </si>
  <si>
    <t>Building [Member] | Maximum [Member]</t>
  </si>
  <si>
    <t>Property, Plant and Equipment, Useful Life</t>
  </si>
  <si>
    <t>40 years</t>
  </si>
  <si>
    <t>Machinery and Equipment [Member] | Maximum [Member]</t>
  </si>
  <si>
    <t>7 years</t>
  </si>
  <si>
    <t>Computer Equipment [Member] | Maximum [Member]</t>
  </si>
  <si>
    <t>Geographic Concentration Risk [Member] | Sales Revenue, Net [Member] | UNITED STATES</t>
  </si>
  <si>
    <t>Concentration Risk, Percentage</t>
  </si>
  <si>
    <t>57.00%</t>
  </si>
  <si>
    <t>Geographic Concentration Risk [Member] | Sales Revenue, Net [Member] | Foreign Countries [Member]</t>
  </si>
  <si>
    <t>43.00%</t>
  </si>
  <si>
    <t>Note 2 - Acquisitions and Dispositions (Details Textual)</t>
  </si>
  <si>
    <t>Oct. 15, 2014USD ($)</t>
  </si>
  <si>
    <t>Mar. 31, 2017USD ($)</t>
  </si>
  <si>
    <t>Mar. 31, 2017CAD</t>
  </si>
  <si>
    <t>Jul. 31, 2016USD ($)</t>
  </si>
  <si>
    <t>Jul. 31, 2016CAD</t>
  </si>
  <si>
    <t>Dec. 31, 2016USD ($)</t>
  </si>
  <si>
    <t>Mar. 31, 2016USD ($)</t>
  </si>
  <si>
    <t>Mar. 31, 2015USD ($)</t>
  </si>
  <si>
    <t>Jul. 06, 2015USD ($)</t>
  </si>
  <si>
    <t>Jul. 06, 2015CAD</t>
  </si>
  <si>
    <t>Apr. 15, 2015USD ($)</t>
  </si>
  <si>
    <t>Apr. 15, 2014USD ($)</t>
  </si>
  <si>
    <t>Business Combination, Contingent Consideration, Liability</t>
  </si>
  <si>
    <t>Payments to Acquire Businesses, Net of Cash Acquired</t>
  </si>
  <si>
    <t>Infitrak Acquisition [Member]</t>
  </si>
  <si>
    <t>Business Combination, Contingent Consideration Arrangements, Range of Outcomes, Value, Low | CAD</t>
  </si>
  <si>
    <t>Business Combination, Contingent Consideration Arrangements, Range of Outcomes, Value, High | CAD</t>
  </si>
  <si>
    <t>Business Combination, Contingent Consideration, Liability | CAD</t>
  </si>
  <si>
    <t>Business Combination, Payment of Contingent Consideration</t>
  </si>
  <si>
    <t>Business Combination, Contingent Consideration, Earn-out Payment Amount</t>
  </si>
  <si>
    <t>Business Combination, Recognized Identifiable Assets Acquired, Goodwill, and Liabilities Assumed, Net</t>
  </si>
  <si>
    <t>Infitrak Acquisition [Member] | Contingent Consideration Year 1 [Member] | Minimum [Member]</t>
  </si>
  <si>
    <t>Business Combination, Contingent Consideration, Sliding Scale of Growth</t>
  </si>
  <si>
    <t>30.00%</t>
  </si>
  <si>
    <t>Infitrak Acquisition [Member] | Contingent Consideration Year 1 [Member] | Maximum [Member]</t>
  </si>
  <si>
    <t>70.00%</t>
  </si>
  <si>
    <t>Infitrak Acquisition [Member] | Contingent Consideration Year 2 [Member] | Minimum [Member]</t>
  </si>
  <si>
    <t>15.00%</t>
  </si>
  <si>
    <t>Infitrak Acquisition [Member] | Contingent Consideration Year 2 [Member] | Maximum [Member]</t>
  </si>
  <si>
    <t>75.00%</t>
  </si>
  <si>
    <t>PCD Acquisition [Member]</t>
  </si>
  <si>
    <t>Business Acquisition, Agreement Holdback, Payment Period from Effective Date Less Any Losses Incurred by Buyer Payable To Seller</t>
  </si>
  <si>
    <t>Business Acquisition, Earn Out Period for Determination of Contingent Consideration</t>
  </si>
  <si>
    <t>Business Combination, Contingent Consideration Arrangements, Range of Outcomes, Value, Low</t>
  </si>
  <si>
    <t>Business Combination, Contingent Consideration Arrangements, Range of Outcomes, Value, High</t>
  </si>
  <si>
    <t>PCD Acquisition [Member] | Other Nonoperating Income (Expense) [Member]</t>
  </si>
  <si>
    <t>PCD Acquisition [Member] | Minimum [Member]</t>
  </si>
  <si>
    <t>Business Acquisition, Revenue Required in Three Years Subsequent to Acquisition for Payment of Contingent Consideration</t>
  </si>
  <si>
    <t>PCD Acquisition [Member] | Maximum [Member]</t>
  </si>
  <si>
    <t>BGI [Member]</t>
  </si>
  <si>
    <t>Note 2 - Acquisitions and Dispositions - Purchase Price Allocation (Details) - USD ($)</t>
  </si>
  <si>
    <t>Aug. 06, 2015</t>
  </si>
  <si>
    <t>Jul. 06, 2015</t>
  </si>
  <si>
    <t>Oct. 15, 2014</t>
  </si>
  <si>
    <t>Apr. 15, 2015</t>
  </si>
  <si>
    <t>Apr. 15, 2014</t>
  </si>
  <si>
    <t>Cash consideration</t>
  </si>
  <si>
    <t>Total purchase price allocation</t>
  </si>
  <si>
    <t>Holdback payment liability</t>
  </si>
  <si>
    <t>Contingent consideration liability</t>
  </si>
  <si>
    <t>Aggregate consideration</t>
  </si>
  <si>
    <t>Accounts receivable</t>
  </si>
  <si>
    <t>Inventories</t>
  </si>
  <si>
    <t>Property, plant and equipment</t>
  </si>
  <si>
    <t>Intangibles</t>
  </si>
  <si>
    <t>Accrued liabilities</t>
  </si>
  <si>
    <t>North Bay Acquisition [Member]</t>
  </si>
  <si>
    <t>Cash</t>
  </si>
  <si>
    <t>Accrued expenses</t>
  </si>
  <si>
    <t>Note 2 - Acquisitions and Dispositions - Pro Forma Effects (Details) - USD ($) $ / shares in Units, $ in Thousands</t>
  </si>
  <si>
    <t>Mar. 31, 2014</t>
  </si>
  <si>
    <t>Note 3 - Inventories - Summary of Inventories (Details) - USD ($) $ in Thousands</t>
  </si>
  <si>
    <t>Raw materials</t>
  </si>
  <si>
    <t>Work-in-process</t>
  </si>
  <si>
    <t>Finished goods</t>
  </si>
  <si>
    <t>Less reserve</t>
  </si>
  <si>
    <t>Note 4 - Property, Plant and Equipment (Details Textual) - USD ($)</t>
  </si>
  <si>
    <t>Depreciation</t>
  </si>
  <si>
    <t>Note 4 - Property, Plant and Equipment - Summary of Property, Plant and Equipment (Details) - USD ($) $ in Thousands</t>
  </si>
  <si>
    <t>Property, plant and equipment, gross</t>
  </si>
  <si>
    <t>Less accumulated depreciation</t>
  </si>
  <si>
    <t>Land [Member]</t>
  </si>
  <si>
    <t>Building [Member]</t>
  </si>
  <si>
    <t>Machinery and Equipment [Member]</t>
  </si>
  <si>
    <t>Computer Equipment [Member]</t>
  </si>
  <si>
    <t>Construction in Progress [Member]</t>
  </si>
  <si>
    <t>Property, Plant and Equipment, Other Types [Member]</t>
  </si>
  <si>
    <t>Note 5 - Goodwill and Intangible Assets (Details Textual) - USD ($)</t>
  </si>
  <si>
    <t>Amortization of Intangible Assets</t>
  </si>
  <si>
    <t>Note 5 - Goodwill and Intangible Assets - Change in the Carrying Amount of Goodwill (Details) - USD ($) $ in Thousands</t>
  </si>
  <si>
    <t>Effect of foreign currency translation</t>
  </si>
  <si>
    <t>Biological Indicators [Member]</t>
  </si>
  <si>
    <t>Instruments [Member]</t>
  </si>
  <si>
    <t>Cold Chain Monitoring [Member]</t>
  </si>
  <si>
    <t>Cold Chain Packaging [Member]</t>
  </si>
  <si>
    <t>Note 5 - Goodwill and Intangible Assets - Other Intangible Assets (Details) - USD ($) $ in Thousands</t>
  </si>
  <si>
    <t>Accumulated Amortization</t>
  </si>
  <si>
    <t>Net</t>
  </si>
  <si>
    <t>Carrying Amount</t>
  </si>
  <si>
    <t>Intellectual Property [Member]</t>
  </si>
  <si>
    <t>Intellectual Property [Member] | Minimum [Member]</t>
  </si>
  <si>
    <t>10 years</t>
  </si>
  <si>
    <t>Intellectual Property [Member] | Maximum [Member]</t>
  </si>
  <si>
    <t>Trade Names [Member]</t>
  </si>
  <si>
    <t>Trade Names [Member] | Minimum [Member]</t>
  </si>
  <si>
    <t>Trade Names [Member] | Maximum [Member]</t>
  </si>
  <si>
    <t>Customer Relationships [Member]</t>
  </si>
  <si>
    <t>Customer Relationships [Member] | Minimum [Member]</t>
  </si>
  <si>
    <t>Customer Relationships [Member] | Maximum [Member]</t>
  </si>
  <si>
    <t>Noncompete Agreements [Member]</t>
  </si>
  <si>
    <t>Noncompete Agreements [Member] | Minimum [Member]</t>
  </si>
  <si>
    <t>Noncompete Agreements [Member] | Maximum [Member]</t>
  </si>
  <si>
    <t>Note 5 - Goodwill and Intangible Assets - Estimated Amortization Expense (Details) $ in Thousands</t>
  </si>
  <si>
    <t>Note 6 - Facility Relocation (Details Textual) - Relocation of Omaha and Traverse City Biological Indicator Manufacturing Facilities [Member]</t>
  </si>
  <si>
    <t>Restructuring and Related Cost, Expected Cost</t>
  </si>
  <si>
    <t>Restructuring Charges</t>
  </si>
  <si>
    <t>Biological Indicators [Member] | Facility Relocation, Retention Bonuses for Existing Personnel [Member]</t>
  </si>
  <si>
    <t>Biological Indicators [Member] | Facility Relocation, Duplicative Employment Costs [Member]</t>
  </si>
  <si>
    <t>Biological Indicators [Member] | Facility Relocation, Other [Member]</t>
  </si>
  <si>
    <t>Cost of Sales [Member]</t>
  </si>
  <si>
    <t>General and Administrative Expense [Member]</t>
  </si>
  <si>
    <t>Note 6 - Facility Relocation - Facility Relocation Costs (Details) - Relocation of Omaha and Traverse City Biological Indicator Manufacturing Facilities [Member] $ in Thousands</t>
  </si>
  <si>
    <t>Beginning balance</t>
  </si>
  <si>
    <t>Facility relocation expense</t>
  </si>
  <si>
    <t>Cash payments</t>
  </si>
  <si>
    <t>Ending balance</t>
  </si>
  <si>
    <t>Note 7 - Long-term Debt (Details Textual)</t>
  </si>
  <si>
    <t>Mar. 01, 2017USD ($)</t>
  </si>
  <si>
    <t>Jul. 01, 2015USD ($)</t>
  </si>
  <si>
    <t>Jun. 06, 2017USD ($)</t>
  </si>
  <si>
    <t>Debt Issuance Costs, Gross</t>
  </si>
  <si>
    <t>Credit Facility [Member]</t>
  </si>
  <si>
    <t>Debt Instrument Convenant, Maximum Leverage Ration, During the Initial Holiday Period</t>
  </si>
  <si>
    <t>Debt Instrument Covenant, Maximum Leverage Ratio, Immediately Following the Initial Holiday Period</t>
  </si>
  <si>
    <t>Debt Instrument Covenant, Fixed Charge Coverage Ratio</t>
  </si>
  <si>
    <t>Debt Instrument, Term</t>
  </si>
  <si>
    <t>5 years</t>
  </si>
  <si>
    <t>Credit Facility [Member] | After March 31, 2016 [Member]</t>
  </si>
  <si>
    <t>Debt Instrument Covenant, Ratio of Funded Debt to Consolidated EBITDA</t>
  </si>
  <si>
    <t>Credit Facility [Member] | Term Loan [Member]</t>
  </si>
  <si>
    <t>Long-term Debt, Gross</t>
  </si>
  <si>
    <t>Line of Credit Facility, Periodic Payment, Number of Quarterly Payments</t>
  </si>
  <si>
    <t>Line of Credit Facility, Annual Increase (Decrease) in Periodic Payment, Principal</t>
  </si>
  <si>
    <t>Debt Instrument, Periodic Payment, Principal</t>
  </si>
  <si>
    <t>Debt Instrument, Additional Carrying Amount</t>
  </si>
  <si>
    <t>Line of Credit [Member]</t>
  </si>
  <si>
    <t>Line of Credit Facility, Maximum Borrowing Capacity</t>
  </si>
  <si>
    <t>Line of Credit [Member] | Subsequent Event [Member]</t>
  </si>
  <si>
    <t>Repayments of Long-term Lines of Credit</t>
  </si>
  <si>
    <t>Line of Credit [Member] | Debt Instrument, Variable Rate Base CBFR Using One Month LIBOR [Member]</t>
  </si>
  <si>
    <t>Debt Instrument, Basis Spread on Variable Rate Used to Calculate Commercial Bank Floating Rate</t>
  </si>
  <si>
    <t>0.50%</t>
  </si>
  <si>
    <t>Line of Credit [Member] | Minimum [Member]</t>
  </si>
  <si>
    <t>Line of Credit Facility, Unused Capacity, Commitment Fee Percentage</t>
  </si>
  <si>
    <t>0.15%</t>
  </si>
  <si>
    <t>Line of Credit [Member] | Minimum [Member] | London Interbank Offered Rate (LIBOR) [Member]</t>
  </si>
  <si>
    <t>Debt Instrument, Basis Spread on Variable Rate</t>
  </si>
  <si>
    <t>1.50%</t>
  </si>
  <si>
    <t>Line of Credit [Member] | Maximum [Member]</t>
  </si>
  <si>
    <t>0.35%</t>
  </si>
  <si>
    <t>Line of Credit [Member] | Maximum [Member] | London Interbank Offered Rate (LIBOR) [Member]</t>
  </si>
  <si>
    <t>2.50%</t>
  </si>
  <si>
    <t>Line of Credit [Member] | Credit Facility [Member]</t>
  </si>
  <si>
    <t>Line of Credit Facility, Additional Maximum Borrowing Capacity</t>
  </si>
  <si>
    <t>Term Loan [Member]</t>
  </si>
  <si>
    <t>Letter of Credit [Member]</t>
  </si>
  <si>
    <t>Letter of Credit [Member] | Credit Facility [Member]</t>
  </si>
  <si>
    <t>Note 7 - Long-term Debt - Components of Long-term Debt (Details) - USD ($) $ in Thousands</t>
  </si>
  <si>
    <t>Long-term debt</t>
  </si>
  <si>
    <t>Less: discount</t>
  </si>
  <si>
    <t>Less: current portion</t>
  </si>
  <si>
    <t>Long-term portion</t>
  </si>
  <si>
    <t>Note 7 - Long-term Debt - Components of Long-term Debt (Details) (Parentheticals)</t>
  </si>
  <si>
    <t>Line of credit, interest rate at end of period</t>
  </si>
  <si>
    <t>2.81%</t>
  </si>
  <si>
    <t>Term loan, interest rate at end of period</t>
  </si>
  <si>
    <t>Note 7 - Long-term Debt - Future Contractual Maturities of Debt (Details) $ in Thousands</t>
  </si>
  <si>
    <t>Note 8 - Stockholders' Equity (Details Textual) - USD ($) $ in Thousands</t>
  </si>
  <si>
    <t>Nov. 30, 2005</t>
  </si>
  <si>
    <t>Stock Repurchase Program, Number of Shares Authorized to be Repurchased</t>
  </si>
  <si>
    <t>Stock Repurchased During Period, Shares</t>
  </si>
  <si>
    <t>Stock Repurchased During Period, Value</t>
  </si>
  <si>
    <t>Note 8 - Stockholders' Equity - Dividends Per Share (Details) - $ / shares</t>
  </si>
  <si>
    <t>First Quarter [Member]</t>
  </si>
  <si>
    <t>Dividends paid (in dollars per share)</t>
  </si>
  <si>
    <t>Second Quarter [Member]</t>
  </si>
  <si>
    <t>Third Quarter [Member]</t>
  </si>
  <si>
    <t>Fourth Quarter [Member]</t>
  </si>
  <si>
    <t>Note 9 - Employee Benefit Plans (Details Textual)</t>
  </si>
  <si>
    <t>9 Months Ended</t>
  </si>
  <si>
    <t>Dec. 31, 2016</t>
  </si>
  <si>
    <t>Mar. 31, 2017USD ($)h</t>
  </si>
  <si>
    <t>Defined Contribution Plan Age of Employees Covered</t>
  </si>
  <si>
    <t>Defined Contribution Plan Service Number of Hours of Employees Covered | h</t>
  </si>
  <si>
    <t>Defined Contribution Plan, Employer Matching Contribution, Percent of Match</t>
  </si>
  <si>
    <t>50.00%</t>
  </si>
  <si>
    <t>4.00%</t>
  </si>
  <si>
    <t>Defined Contribution Plan, Employer Matching Contribution, Percent of Employees' Gross Pay</t>
  </si>
  <si>
    <t>6.00%</t>
  </si>
  <si>
    <t>100.00%</t>
  </si>
  <si>
    <t>Defined Contribution Plan, Cost | $</t>
  </si>
  <si>
    <t>Note 10 - Stock-based Compensation (Details Textual) - USD ($)</t>
  </si>
  <si>
    <t>Feb. 27, 2013</t>
  </si>
  <si>
    <t>Sep. 23, 2010</t>
  </si>
  <si>
    <t>Dec. 08, 2006</t>
  </si>
  <si>
    <t>Share-based Compensation Arrangements by Share-based Payment Award Exercise Price of Option Granted as Percentage of Bid Price of Underlying Shares</t>
  </si>
  <si>
    <t>Share-based Compensation Arrangement by Share-based Payment Award, Options, Outstanding, Number</t>
  </si>
  <si>
    <t>Share-based Compensation Arrangement by Share-based Payment Award, Options, Exercises in Period, Intrinsic Value</t>
  </si>
  <si>
    <t>Employee Service Share-based Compensation, Nonvested Awards, Compensation Cost Not yet Recognized</t>
  </si>
  <si>
    <t>Share-based Compensation Arrangement by Share-based Payment Award, Number of Shares Available for Grant</t>
  </si>
  <si>
    <t>The 2014 Plan [Member]</t>
  </si>
  <si>
    <t>Common Stock, Capital Shares Reserved for Future Issuance</t>
  </si>
  <si>
    <t>The 2006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Award Vesting Period</t>
  </si>
  <si>
    <t>4 years</t>
  </si>
  <si>
    <t>Employee Stock Option [Member] | Minimum [Member]</t>
  </si>
  <si>
    <t>Share-based Compensation Arrangement by Share-based Payment Award, Expiration Period</t>
  </si>
  <si>
    <t>Employee Stock Option [Member] | Maximum [Member]</t>
  </si>
  <si>
    <t>Restricted Stock [Member] | The 2014 Plan [Member]</t>
  </si>
  <si>
    <t>Share-based Compensation Arrangement by Share-based Payment Award, Shares Issued in Period</t>
  </si>
  <si>
    <t>Note 10 - Stock-based Compensation - Allocation of Share-based Compensation (Details) - USD ($) $ / shares in Units, $ in Thousands</t>
  </si>
  <si>
    <t>Total cost of stock based compensation charged against income before income tax</t>
  </si>
  <si>
    <t>Amount of income tax benefit recognized in earnings</t>
  </si>
  <si>
    <t>Amount charged against net income</t>
  </si>
  <si>
    <t>Note 10 - Stock-based Compensation - Stock Option Valuation Assumptions (Details)</t>
  </si>
  <si>
    <t>Risk-free interest rate</t>
  </si>
  <si>
    <t>1.22%</t>
  </si>
  <si>
    <t>Expected option life (years) (Year)</t>
  </si>
  <si>
    <t>Dividend yield</t>
  </si>
  <si>
    <t>0.55%</t>
  </si>
  <si>
    <t>0.70%</t>
  </si>
  <si>
    <t>0.90%</t>
  </si>
  <si>
    <t>Volatility</t>
  </si>
  <si>
    <t>32.05%</t>
  </si>
  <si>
    <t>27.10%</t>
  </si>
  <si>
    <t>24.40%</t>
  </si>
  <si>
    <t>1.90%</t>
  </si>
  <si>
    <t>6 years</t>
  </si>
  <si>
    <t>33.76%</t>
  </si>
  <si>
    <t>30.20%</t>
  </si>
  <si>
    <t>2.30%</t>
  </si>
  <si>
    <t>8 years</t>
  </si>
  <si>
    <t>Note 10 - Stock-based Compensation - Summary of Option Activity (Details) - USD ($) $ / shares in Units, $ in Thousands</t>
  </si>
  <si>
    <t>Outstanding, Numbers of Shares (in shares)</t>
  </si>
  <si>
    <t>Outstanding, Weighted average exercise price (in dollars per share)</t>
  </si>
  <si>
    <t>Outstanding, Weighted average remaining contractual term (Year)</t>
  </si>
  <si>
    <t>5 years 73 days</t>
  </si>
  <si>
    <t>4 years 328 days</t>
  </si>
  <si>
    <t>4 years 146 days</t>
  </si>
  <si>
    <t>Outstanding, Aggregate intrinsic value</t>
  </si>
  <si>
    <t>Granted, Numbers of Shares (in shares)</t>
  </si>
  <si>
    <t>Granted, Weighted average exercise price (in dollars per share)</t>
  </si>
  <si>
    <t>Granted, Weighted average remaining contractual term (Year)</t>
  </si>
  <si>
    <t>5 years 182 days</t>
  </si>
  <si>
    <t>6 years 255 days</t>
  </si>
  <si>
    <t>Forfeited, Numbers of Shares (in shares)</t>
  </si>
  <si>
    <t>Forfeited, Weighted average exercise price (in dollars per share)</t>
  </si>
  <si>
    <t>Forfeited, Weighted average remaining contractual term (Year)</t>
  </si>
  <si>
    <t>4 years 182 days</t>
  </si>
  <si>
    <t>6 years 182 days</t>
  </si>
  <si>
    <t>Expired, Numbers of Shares (in shares)</t>
  </si>
  <si>
    <t>Expired, Weighted average exercise price (in dollars per share)</t>
  </si>
  <si>
    <t>Exercised, Numbers of Shares (in shares)</t>
  </si>
  <si>
    <t>Exercised, Weighted average exercise price (in dollars per share)</t>
  </si>
  <si>
    <t>Exercisable, Weighted average remaining contractual term (Year)</t>
  </si>
  <si>
    <t>3 years 328 days</t>
  </si>
  <si>
    <t>3 years 219 days</t>
  </si>
  <si>
    <t>Exercisable, Aggregate intrinsic value</t>
  </si>
  <si>
    <t>Exercisable, Numbers of Shares (in shares)</t>
  </si>
  <si>
    <t>Exercisable, Weighted average exercise price (in dollars per share)</t>
  </si>
  <si>
    <t>Note 10 - Stock-based Compensation - Summary of Unvested Options (Details) - $ / shares</t>
  </si>
  <si>
    <t>Unvested, Shares (in shares)</t>
  </si>
  <si>
    <t>Unvested, Weighted-average grant-date fair value (in dollars per share)</t>
  </si>
  <si>
    <t>Options granted, Weighted-average grant-date fair value (in dollars per share)</t>
  </si>
  <si>
    <t>Options forfeited, Shares (in shares)</t>
  </si>
  <si>
    <t>Options forfeited, Weighted-average grant-date fair value (in dollars per share)</t>
  </si>
  <si>
    <t>Options vested, Shares (in shares)</t>
  </si>
  <si>
    <t>Options vested, Weighted-average grant-date fair value (in dollars per share)</t>
  </si>
  <si>
    <t>Note 11 - Income Taxes (Details Textual) - USD ($)</t>
  </si>
  <si>
    <t>3 Months Ended</t>
  </si>
  <si>
    <t>Income Tax Examination, Increase (Decrease) in Liability from Prior Year</t>
  </si>
  <si>
    <t>Unrecognized Tax Benefits</t>
  </si>
  <si>
    <t>Unrecognized Tax Benefits, Income Tax Penalties and Interest Accrued</t>
  </si>
  <si>
    <t>Foreign Tax Authority [Member] | Canada Revenue Agency [Member]</t>
  </si>
  <si>
    <t>Undistributed Earnings of Foreign Subsidiaries</t>
  </si>
  <si>
    <t>Domestic Tax Authority [Member]</t>
  </si>
  <si>
    <t>Operating Loss Carryforwards</t>
  </si>
  <si>
    <t>Domestic Tax Authority [Member] | Internal Revenue Service (IRS) [Member]</t>
  </si>
  <si>
    <t>Income Tax Examination, Year under Examination</t>
  </si>
  <si>
    <t>State and Local Jurisdiction [Member]</t>
  </si>
  <si>
    <t>Note 11 - Income Taxes - Earnings Before Income Taxes (Details) - USD ($) $ in Thousands</t>
  </si>
  <si>
    <t>Domestic</t>
  </si>
  <si>
    <t>Foreign</t>
  </si>
  <si>
    <t>Note 11 - Income Taxes - Provisions for Income Taxes (Details) - USD ($) $ in Thousands</t>
  </si>
  <si>
    <t>Current tax provision</t>
  </si>
  <si>
    <t>Federal</t>
  </si>
  <si>
    <t>State</t>
  </si>
  <si>
    <t>Deferred tax provision:</t>
  </si>
  <si>
    <t>Note 11 - Income Taxes - Components of Net Deferred Tax Assets and Liabilities (Details) - USD ($) $ in Thousands</t>
  </si>
  <si>
    <t>Current deferred tax assets:</t>
  </si>
  <si>
    <t>Accrued employee-related expenses</t>
  </si>
  <si>
    <t>Allowances and reserves</t>
  </si>
  <si>
    <t>Stock option deductible differences</t>
  </si>
  <si>
    <t>Inventory</t>
  </si>
  <si>
    <t>Currency translation adjustment</t>
  </si>
  <si>
    <t>Net operating loss</t>
  </si>
  <si>
    <t>Other</t>
  </si>
  <si>
    <t>Goodwill and intangible assets</t>
  </si>
  <si>
    <t>Net deferred tax liability</t>
  </si>
  <si>
    <t>Note 11 - Income Taxes - Income Tax Reconciliation (Details) - USD ($) $ in Thousands</t>
  </si>
  <si>
    <t>Federal income taxes at statutory rates</t>
  </si>
  <si>
    <t>State income taxes, net of federal benefit</t>
  </si>
  <si>
    <t>Tax benefit of stock option exercises</t>
  </si>
  <si>
    <t>Section 199 manufacturing deduction</t>
  </si>
  <si>
    <t>Research and development credit</t>
  </si>
  <si>
    <t>Note 11 - Income Taxes - Change in Gross Balance of Unrecognized Tax Benefit (Details) - USD ($)</t>
  </si>
  <si>
    <t>Increases related to current period tax positions</t>
  </si>
  <si>
    <t>Note 12 - Net Income Per Share (Details Textual) - shares</t>
  </si>
  <si>
    <t>Employee Stock Option [Member]</t>
  </si>
  <si>
    <t>Antidilutive Securities Excluded from Computation of Earnings Per Share, Amount</t>
  </si>
  <si>
    <t>Note 12 - Net Income Per Share - Computation of Net Income Per Share - Basic &amp; Diluted (Details) - USD ($) $ / shares in Units, shares in Thousands, $ in Thousands</t>
  </si>
  <si>
    <t>Jun. 30, 2016</t>
  </si>
  <si>
    <t>Dec. 31, 2015</t>
  </si>
  <si>
    <t>Sep. 30, 2015</t>
  </si>
  <si>
    <t>Jun. 30, 2015</t>
  </si>
  <si>
    <t>Dec. 31, 2014</t>
  </si>
  <si>
    <t>Sep. 30, 2014</t>
  </si>
  <si>
    <t>Jun. 30, 2014</t>
  </si>
  <si>
    <t>Weighted average outstanding shares of common stock (in shares)</t>
  </si>
  <si>
    <t>Dilutive effect of stock options (in shares)</t>
  </si>
  <si>
    <t>Common stock and equivalents (in shares)</t>
  </si>
  <si>
    <t>Note 13 - Commitments and Contingencies (Details Textual)</t>
  </si>
  <si>
    <t>Nov. 06, 2013USD ($)</t>
  </si>
  <si>
    <t>Oct. 31, 2015USD ($)</t>
  </si>
  <si>
    <t>Nov. 30, 2014USD ($)</t>
  </si>
  <si>
    <t>Oct. 15, 2014CAD</t>
  </si>
  <si>
    <t>Mar. 31, 2014USD ($)</t>
  </si>
  <si>
    <t>Mar. 31, 2013USD ($)</t>
  </si>
  <si>
    <t>Number of States Due Sales Tax</t>
  </si>
  <si>
    <t>Anthony Amato and Amega Scientific Corporation [Member]</t>
  </si>
  <si>
    <t>Loss Contingency Expected Immeditate Accelaration of Stock Option Granted</t>
  </si>
  <si>
    <t>Loss Contingency, Damages Sought, Value</t>
  </si>
  <si>
    <t>Payments for Legal Settlements</t>
  </si>
  <si>
    <t>Litigation Settlement, Insurance Covered</t>
  </si>
  <si>
    <t>Loss Contingency Accrual</t>
  </si>
  <si>
    <t>Anthony Amato and Amega Scientific Corporation [Member] | Improperly with holding Amount [Member]</t>
  </si>
  <si>
    <t>General and Administrative Expense [Member] | Other Accrued Expenses [Member]</t>
  </si>
  <si>
    <t>Sales and Excise Tax Payable</t>
  </si>
  <si>
    <t>General and Administrative Expense [Member] | Anthony Amato and Amega Scientific Corporation [Member]</t>
  </si>
  <si>
    <t>Gain (Loss) Related to Litigation Settlement</t>
  </si>
  <si>
    <t>Minimum [Member] | Anthony Amato and Amega Scientific Corporation [Member] | Lost Future Earnings and Punitive Damages [Member]</t>
  </si>
  <si>
    <t>PCD [Member]</t>
  </si>
  <si>
    <t>PCD [Member] | Other Expense, Net [Member]</t>
  </si>
  <si>
    <t>PCD [Member] | Minimum [Member]</t>
  </si>
  <si>
    <t>PCD [Member] | Maximum [Member]</t>
  </si>
  <si>
    <t>Amega Scientific Corporation [Member]</t>
  </si>
  <si>
    <t>Amega Scientific Corporation [Member] | Minimum [Member]</t>
  </si>
  <si>
    <t>Amega Scientific Corporation [Member] | Maximum [Member]</t>
  </si>
  <si>
    <t>Note 14 - Accumulated Other Comprehensive Income - Changes in Accumulated Other Comprehensive Income (Details) - USD ($) $ in Thousands</t>
  </si>
  <si>
    <t>Balance</t>
  </si>
  <si>
    <t>Unrealized losses arising during the year</t>
  </si>
  <si>
    <t>Accumulated Foreign Currency Adjustment Attributable to Parent [Member]</t>
  </si>
  <si>
    <t>Note 15 - Segment Data (Details Textual)</t>
  </si>
  <si>
    <t>FRANCE</t>
  </si>
  <si>
    <t>Long-Lived Assets</t>
  </si>
  <si>
    <t>CANADA</t>
  </si>
  <si>
    <t>Note 15 - Segment Data - Operating Segment Information (Details) - USD ($) $ in Thousands</t>
  </si>
  <si>
    <t>Reconciling items (1)</t>
  </si>
  <si>
    <t>[1]</t>
  </si>
  <si>
    <t>Reconciling items include selling, general and administrative, research and development, and other expenses</t>
  </si>
  <si>
    <t>Note 15 - Segment Data - Revenues From External Customers (Details) - USD ($) $ in Thousands</t>
  </si>
  <si>
    <t>UNITED STATES</t>
  </si>
  <si>
    <t>Foreign [Member]</t>
  </si>
  <si>
    <t>Note 15 - Segment Data - Operating Segment Asset Reconciliation (Details) - USD ($) $ in Thousands</t>
  </si>
  <si>
    <t>Assets</t>
  </si>
  <si>
    <t>Corporate, Non-Segment [Member]</t>
  </si>
  <si>
    <t>Biological Indicators [Member] | Operating Segments [Member]</t>
  </si>
  <si>
    <t>Instruments [Member] | Operating Segments [Member]</t>
  </si>
  <si>
    <t>Cold Chain Monitoring [Member] | Operating Segments [Member]</t>
  </si>
  <si>
    <t>Cold Chain Packaging [Member] | Operating Segments [Member]</t>
  </si>
  <si>
    <t>Note 16 - Fair Value Measurements (Details Textual) - Infitrak Acquisition [Member]</t>
  </si>
  <si>
    <t>Business Combination, Contingent Consideration, Payment Installments</t>
  </si>
  <si>
    <t>Note 16 - Fair Value Measurements - Fair Value on a Recurring Basis (Details) - Contingent Consideration [Member] - USD ($) $ in Thousands</t>
  </si>
  <si>
    <t>Contingent Consideration</t>
  </si>
  <si>
    <t>Fair Value, Inputs, Level 1 [Member]</t>
  </si>
  <si>
    <t>Fair Value, Inputs, Level 2 [Member]</t>
  </si>
  <si>
    <t>Fair Value, Inputs, Level 3 [Member]</t>
  </si>
  <si>
    <t>Note 16 - Fair Value Measurements - Contingent Consideration From Business Acquisition (Details) - USD ($) $ in Thousands</t>
  </si>
  <si>
    <t>Amount related to Infitrak Acquisition</t>
  </si>
  <si>
    <t>Payments/accruals</t>
  </si>
  <si>
    <t>Foreign exchange rate impact – included in other comprehensive loss</t>
  </si>
  <si>
    <t>Business Combination, Contingent Consideration [Member]</t>
  </si>
  <si>
    <t>Opening balance</t>
  </si>
  <si>
    <t>Fair value adjustment – expense</t>
  </si>
  <si>
    <t>Ending Balance</t>
  </si>
  <si>
    <t>Note 17 - Quarterly Results (Unaudited) - Quarterly Financial Information (Details) - USD ($) $ / shares in Units, $ in Thousands</t>
  </si>
  <si>
    <t>Net Income per share – basic (in dollars per share)</t>
  </si>
  <si>
    <t>Net Income per share – diluted (in dollars per share)</t>
  </si>
  <si>
    <t>Note 18 - Subsequent Event (Details Textual)</t>
  </si>
  <si>
    <t>1 Months Ended</t>
  </si>
  <si>
    <t>Apr. 30, 2017$ / shares</t>
  </si>
  <si>
    <t>Subsequent Event [Member]</t>
  </si>
  <si>
    <t>Common Stock, Dividends, Per Share, Declared</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_);_(&quot;CAD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40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737380</v>
      </c>
    </row>
    <row r="13" spans="1:4">
      <c r="A13" s="4" t="s">
        <v>21</v>
      </c>
      <c r="D13" s="6" t="n">
        <v>24804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20</v>
      </c>
      <c r="C3" s="6" t="n">
        <v>5695</v>
      </c>
    </row>
    <row r="4" spans="1:3">
      <c r="A4" s="4" t="s">
        <v>35</v>
      </c>
      <c r="B4" s="5" t="n">
        <v>14319</v>
      </c>
      <c r="C4" s="5" t="n">
        <v>15313</v>
      </c>
    </row>
    <row r="5" spans="1:3">
      <c r="A5" s="4" t="s">
        <v>36</v>
      </c>
      <c r="B5" s="5" t="n">
        <v>13873</v>
      </c>
      <c r="C5" s="5" t="n">
        <v>14017</v>
      </c>
    </row>
    <row r="6" spans="1:3">
      <c r="A6" s="4" t="s">
        <v>37</v>
      </c>
      <c r="B6" s="5" t="n">
        <v>1773</v>
      </c>
      <c r="C6" s="5" t="n">
        <v>943</v>
      </c>
    </row>
    <row r="7" spans="1:3">
      <c r="A7" s="4" t="s">
        <v>38</v>
      </c>
      <c r="B7" s="4" t="s">
        <v>39</v>
      </c>
      <c r="C7" s="5" t="n">
        <v>1218</v>
      </c>
    </row>
    <row r="8" spans="1:3">
      <c r="A8" s="4" t="s">
        <v>40</v>
      </c>
      <c r="B8" s="5" t="n">
        <v>35785</v>
      </c>
      <c r="C8" s="5" t="n">
        <v>37186</v>
      </c>
    </row>
    <row r="9" spans="1:3">
      <c r="A9" s="4" t="s">
        <v>41</v>
      </c>
      <c r="B9" s="5" t="n">
        <v>26002</v>
      </c>
      <c r="C9" s="5" t="n">
        <v>16628</v>
      </c>
    </row>
    <row r="10" spans="1:3">
      <c r="A10" s="4" t="s">
        <v>42</v>
      </c>
      <c r="B10" s="5" t="n">
        <v>37790</v>
      </c>
      <c r="C10" s="5" t="n">
        <v>40797</v>
      </c>
    </row>
    <row r="11" spans="1:3">
      <c r="A11" s="4" t="s">
        <v>43</v>
      </c>
      <c r="B11" s="5" t="n">
        <v>72156</v>
      </c>
      <c r="C11" s="5" t="n">
        <v>66137</v>
      </c>
    </row>
    <row r="12" spans="1:3">
      <c r="A12" s="4" t="s">
        <v>44</v>
      </c>
      <c r="B12" s="5" t="n">
        <v>171733</v>
      </c>
      <c r="C12" s="5" t="n">
        <v>160748</v>
      </c>
    </row>
    <row r="13" spans="1:3">
      <c r="A13" s="3" t="s">
        <v>45</v>
      </c>
    </row>
    <row r="14" spans="1:3">
      <c r="A14" s="4" t="s">
        <v>46</v>
      </c>
      <c r="B14" s="5" t="n">
        <v>2168</v>
      </c>
      <c r="C14" s="5" t="n">
        <v>2823</v>
      </c>
    </row>
    <row r="15" spans="1:3">
      <c r="A15" s="4" t="s">
        <v>47</v>
      </c>
      <c r="B15" s="5" t="n">
        <v>4350</v>
      </c>
      <c r="C15" s="5" t="n">
        <v>5040</v>
      </c>
    </row>
    <row r="16" spans="1:3">
      <c r="A16" s="4" t="s">
        <v>48</v>
      </c>
      <c r="B16" s="5" t="n">
        <v>4117</v>
      </c>
      <c r="C16" s="5" t="n">
        <v>3026</v>
      </c>
    </row>
    <row r="17" spans="1:3">
      <c r="A17" s="4" t="s">
        <v>49</v>
      </c>
      <c r="B17" s="5" t="n">
        <v>1294</v>
      </c>
      <c r="C17" s="5" t="n">
        <v>4757</v>
      </c>
    </row>
    <row r="18" spans="1:3">
      <c r="A18" s="4" t="s">
        <v>50</v>
      </c>
      <c r="B18" s="5" t="n">
        <v>2999</v>
      </c>
      <c r="C18" s="5" t="n">
        <v>3085</v>
      </c>
    </row>
    <row r="19" spans="1:3">
      <c r="A19" s="4" t="s">
        <v>51</v>
      </c>
      <c r="B19" s="5" t="n">
        <v>514</v>
      </c>
      <c r="C19" s="5" t="n">
        <v>2240</v>
      </c>
    </row>
    <row r="20" spans="1:3">
      <c r="A20" s="4" t="s">
        <v>52</v>
      </c>
      <c r="B20" s="5" t="n">
        <v>1125</v>
      </c>
      <c r="C20" s="5" t="n">
        <v>3000</v>
      </c>
    </row>
    <row r="21" spans="1:3">
      <c r="A21" s="4" t="s">
        <v>53</v>
      </c>
      <c r="B21" s="5" t="n">
        <v>16567</v>
      </c>
      <c r="C21" s="5" t="n">
        <v>23971</v>
      </c>
    </row>
    <row r="22" spans="1:3">
      <c r="A22" s="4" t="s">
        <v>38</v>
      </c>
      <c r="B22" s="5" t="n">
        <v>3554</v>
      </c>
      <c r="C22" s="5" t="n">
        <v>5419</v>
      </c>
    </row>
    <row r="23" spans="1:3">
      <c r="A23" s="4" t="s">
        <v>54</v>
      </c>
      <c r="B23" s="5" t="n">
        <v>53675</v>
      </c>
      <c r="C23" s="5" t="n">
        <v>42250</v>
      </c>
    </row>
    <row r="24" spans="1:3">
      <c r="A24" s="4" t="s">
        <v>55</v>
      </c>
      <c r="B24" s="5" t="n">
        <v>116</v>
      </c>
      <c r="C24" s="5" t="n">
        <v>4430</v>
      </c>
    </row>
    <row r="25" spans="1:3">
      <c r="A25" s="4" t="s">
        <v>56</v>
      </c>
      <c r="B25" s="5" t="n">
        <v>73912</v>
      </c>
      <c r="C25" s="5" t="n">
        <v>76070</v>
      </c>
    </row>
    <row r="26" spans="1:3">
      <c r="A26" s="4" t="s">
        <v>57</v>
      </c>
      <c r="B26" s="4" t="s">
        <v>39</v>
      </c>
      <c r="C26" s="4" t="s">
        <v>39</v>
      </c>
    </row>
    <row r="27" spans="1:3">
      <c r="A27" s="3" t="s">
        <v>58</v>
      </c>
    </row>
    <row r="28" spans="1:3">
      <c r="A28" s="4" t="s">
        <v>59</v>
      </c>
      <c r="B28" s="5" t="n">
        <v>25925</v>
      </c>
      <c r="C28" s="5" t="n">
        <v>21001</v>
      </c>
    </row>
    <row r="29" spans="1:3">
      <c r="A29" s="4" t="s">
        <v>60</v>
      </c>
      <c r="B29" s="5" t="n">
        <v>73656</v>
      </c>
      <c r="C29" s="5" t="n">
        <v>64828</v>
      </c>
    </row>
    <row r="30" spans="1:3">
      <c r="A30" s="4" t="s">
        <v>61</v>
      </c>
      <c r="B30" s="5" t="n">
        <v>-1760</v>
      </c>
      <c r="C30" s="5" t="n">
        <v>-1151</v>
      </c>
    </row>
    <row r="31" spans="1:3">
      <c r="A31" s="4" t="s">
        <v>62</v>
      </c>
      <c r="B31" s="5" t="n">
        <v>97821</v>
      </c>
      <c r="C31" s="5" t="n">
        <v>84678</v>
      </c>
    </row>
    <row r="32" spans="1:3">
      <c r="A32" s="4" t="s">
        <v>63</v>
      </c>
      <c r="B32" s="6" t="n">
        <v>171733</v>
      </c>
      <c r="C32" s="6" t="n">
        <v>160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9"/>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44</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4" t="s">
        <v>65</v>
      </c>
      <c r="B2" s="6" t="n">
        <v>252</v>
      </c>
      <c r="C2" s="6" t="n">
        <v>375</v>
      </c>
    </row>
    <row r="3" spans="1:3">
      <c r="A3" s="4" t="s">
        <v>66</v>
      </c>
      <c r="B3" s="6" t="n">
        <v>0</v>
      </c>
      <c r="C3" s="6" t="n">
        <v>0</v>
      </c>
    </row>
    <row r="4" spans="1:3">
      <c r="A4" s="4" t="s">
        <v>67</v>
      </c>
      <c r="B4" s="5" t="n">
        <v>25000000</v>
      </c>
      <c r="C4" s="5" t="n">
        <v>25000000</v>
      </c>
    </row>
    <row r="5" spans="1:3">
      <c r="A5" s="4" t="s">
        <v>68</v>
      </c>
      <c r="B5" s="5" t="n">
        <v>3727704</v>
      </c>
      <c r="C5" s="5" t="n">
        <v>3637273</v>
      </c>
    </row>
    <row r="6" spans="1:3">
      <c r="A6" s="4" t="s">
        <v>69</v>
      </c>
      <c r="B6" s="5" t="n">
        <v>3727704</v>
      </c>
      <c r="C6" s="5" t="n">
        <v>3637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44</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44</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4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44</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4</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4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44</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44</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71055</v>
      </c>
      <c r="C4" s="6" t="n">
        <v>66274</v>
      </c>
      <c r="D4" s="6" t="n">
        <v>58910</v>
      </c>
    </row>
    <row r="5" spans="1:4">
      <c r="A5" s="4" t="s">
        <v>74</v>
      </c>
      <c r="B5" s="5" t="n">
        <v>22610</v>
      </c>
      <c r="C5" s="5" t="n">
        <v>18385</v>
      </c>
      <c r="D5" s="5" t="n">
        <v>12420</v>
      </c>
    </row>
    <row r="6" spans="1:4">
      <c r="A6" s="4" t="s">
        <v>75</v>
      </c>
      <c r="B6" s="5" t="n">
        <v>93665</v>
      </c>
      <c r="C6" s="5" t="n">
        <v>84659</v>
      </c>
      <c r="D6" s="5" t="n">
        <v>71330</v>
      </c>
    </row>
    <row r="7" spans="1:4">
      <c r="A7" s="3" t="s">
        <v>76</v>
      </c>
    </row>
    <row r="8" spans="1:4">
      <c r="A8" s="4" t="s">
        <v>77</v>
      </c>
      <c r="B8" s="5" t="n">
        <v>26548</v>
      </c>
      <c r="C8" s="5" t="n">
        <v>26957</v>
      </c>
      <c r="D8" s="5" t="n">
        <v>23128</v>
      </c>
    </row>
    <row r="9" spans="1:4">
      <c r="A9" s="4" t="s">
        <v>78</v>
      </c>
      <c r="B9" s="5" t="n">
        <v>13878</v>
      </c>
      <c r="C9" s="5" t="n">
        <v>6289</v>
      </c>
      <c r="D9" s="5" t="n">
        <v>4810</v>
      </c>
    </row>
    <row r="10" spans="1:4">
      <c r="A10" s="4" t="s">
        <v>79</v>
      </c>
      <c r="B10" s="5" t="n">
        <v>40426</v>
      </c>
      <c r="C10" s="5" t="n">
        <v>33246</v>
      </c>
      <c r="D10" s="5" t="n">
        <v>27938</v>
      </c>
    </row>
    <row r="11" spans="1:4">
      <c r="A11" s="4" t="s">
        <v>80</v>
      </c>
      <c r="B11" s="5" t="n">
        <v>53239</v>
      </c>
      <c r="C11" s="5" t="n">
        <v>51413</v>
      </c>
      <c r="D11" s="5" t="n">
        <v>43392</v>
      </c>
    </row>
    <row r="12" spans="1:4">
      <c r="A12" s="3" t="s">
        <v>81</v>
      </c>
    </row>
    <row r="13" spans="1:4">
      <c r="A13" s="4" t="s">
        <v>82</v>
      </c>
      <c r="B13" s="5" t="n">
        <v>9955</v>
      </c>
      <c r="C13" s="5" t="n">
        <v>7500</v>
      </c>
      <c r="D13" s="5" t="n">
        <v>7176</v>
      </c>
    </row>
    <row r="14" spans="1:4">
      <c r="A14" s="4" t="s">
        <v>83</v>
      </c>
      <c r="B14" s="5" t="n">
        <v>22814</v>
      </c>
      <c r="C14" s="5" t="n">
        <v>23618</v>
      </c>
      <c r="D14" s="5" t="n">
        <v>17058</v>
      </c>
    </row>
    <row r="15" spans="1:4">
      <c r="A15" s="4" t="s">
        <v>84</v>
      </c>
      <c r="B15" s="5" t="n">
        <v>4157</v>
      </c>
      <c r="C15" s="5" t="n">
        <v>3972</v>
      </c>
      <c r="D15" s="5" t="n">
        <v>3294</v>
      </c>
    </row>
    <row r="16" spans="1:4">
      <c r="A16" s="4" t="s">
        <v>85</v>
      </c>
      <c r="B16" s="5" t="n">
        <v>36926</v>
      </c>
      <c r="C16" s="5" t="n">
        <v>35090</v>
      </c>
      <c r="D16" s="5" t="n">
        <v>27528</v>
      </c>
    </row>
    <row r="17" spans="1:4">
      <c r="A17" s="4" t="s">
        <v>86</v>
      </c>
      <c r="B17" s="5" t="n">
        <v>16313</v>
      </c>
      <c r="C17" s="5" t="n">
        <v>16323</v>
      </c>
      <c r="D17" s="5" t="n">
        <v>15864</v>
      </c>
    </row>
    <row r="18" spans="1:4">
      <c r="A18" s="4" t="s">
        <v>87</v>
      </c>
      <c r="B18" s="5" t="n">
        <v>2017</v>
      </c>
      <c r="C18" s="5" t="n">
        <v>768</v>
      </c>
      <c r="D18" s="5" t="n">
        <v>517</v>
      </c>
    </row>
    <row r="19" spans="1:4">
      <c r="A19" s="4" t="s">
        <v>88</v>
      </c>
      <c r="B19" s="5" t="n">
        <v>14296</v>
      </c>
      <c r="C19" s="5" t="n">
        <v>15555</v>
      </c>
      <c r="D19" s="5" t="n">
        <v>15347</v>
      </c>
    </row>
    <row r="20" spans="1:4">
      <c r="A20" s="4" t="s">
        <v>89</v>
      </c>
      <c r="B20" s="5" t="n">
        <v>3113</v>
      </c>
      <c r="C20" s="5" t="n">
        <v>4386</v>
      </c>
      <c r="D20" s="5" t="n">
        <v>5764</v>
      </c>
    </row>
    <row r="21" spans="1:4">
      <c r="A21" s="4" t="s">
        <v>90</v>
      </c>
      <c r="B21" s="6" t="n">
        <v>11183</v>
      </c>
      <c r="C21" s="6" t="n">
        <v>11169</v>
      </c>
      <c r="D21" s="6" t="n">
        <v>9583</v>
      </c>
    </row>
    <row r="22" spans="1:4">
      <c r="A22" s="3" t="s">
        <v>91</v>
      </c>
    </row>
    <row r="23" spans="1:4">
      <c r="A23" s="4" t="s">
        <v>92</v>
      </c>
      <c r="B23" s="7" t="n">
        <v>3.04</v>
      </c>
      <c r="C23" s="7" t="n">
        <v>3.1</v>
      </c>
      <c r="D23" s="7" t="n">
        <v>2.72</v>
      </c>
    </row>
    <row r="24" spans="1:4">
      <c r="A24" s="4" t="s">
        <v>93</v>
      </c>
      <c r="B24" s="7" t="n">
        <v>2.91</v>
      </c>
      <c r="C24" s="7" t="n">
        <v>2.97</v>
      </c>
      <c r="D24" s="7" t="n">
        <v>2.63</v>
      </c>
    </row>
    <row r="25" spans="1:4">
      <c r="A25" s="3" t="s">
        <v>94</v>
      </c>
    </row>
    <row r="26" spans="1:4">
      <c r="A26" s="4" t="s">
        <v>95</v>
      </c>
      <c r="B26" s="5" t="n">
        <v>3679</v>
      </c>
      <c r="C26" s="5" t="n">
        <v>3605</v>
      </c>
      <c r="D26" s="5" t="n">
        <v>3521</v>
      </c>
    </row>
    <row r="27" spans="1:4">
      <c r="A27" s="4" t="s">
        <v>96</v>
      </c>
      <c r="B27" s="5" t="n">
        <v>3844</v>
      </c>
      <c r="C27" s="5" t="n">
        <v>3757</v>
      </c>
      <c r="D27" s="5" t="n">
        <v>36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244</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1</v>
      </c>
    </row>
    <row r="2" spans="1:2">
      <c r="B2" s="2" t="s">
        <v>2</v>
      </c>
    </row>
    <row r="3" spans="1:2">
      <c r="A3" s="4" t="s">
        <v>315</v>
      </c>
      <c r="B3" s="5" t="n">
        <v>4</v>
      </c>
    </row>
    <row r="4" spans="1:2">
      <c r="A4" s="4" t="s">
        <v>316</v>
      </c>
      <c r="B4" s="5" t="n">
        <v>9</v>
      </c>
    </row>
    <row r="5" spans="1:2">
      <c r="A5" s="4" t="s">
        <v>317</v>
      </c>
      <c r="B5" s="4" t="s">
        <v>39</v>
      </c>
    </row>
    <row r="6" spans="1:2">
      <c r="A6" s="4" t="s">
        <v>318</v>
      </c>
    </row>
    <row r="7" spans="1:2">
      <c r="A7" s="4" t="s">
        <v>317</v>
      </c>
      <c r="B7" s="4" t="s">
        <v>319</v>
      </c>
    </row>
    <row r="8" spans="1:2">
      <c r="A8" s="4" t="s">
        <v>320</v>
      </c>
    </row>
    <row r="9" spans="1:2">
      <c r="A9" s="4" t="s">
        <v>317</v>
      </c>
      <c r="B9" s="4" t="s">
        <v>321</v>
      </c>
    </row>
    <row r="10" spans="1:2">
      <c r="A10" s="4" t="s">
        <v>322</v>
      </c>
    </row>
    <row r="11" spans="1:2">
      <c r="A11" s="4" t="s">
        <v>323</v>
      </c>
      <c r="B11" s="4" t="s">
        <v>324</v>
      </c>
    </row>
    <row r="12" spans="1:2">
      <c r="A12" s="4" t="s">
        <v>325</v>
      </c>
    </row>
    <row r="13" spans="1:2">
      <c r="A13" s="4" t="s">
        <v>323</v>
      </c>
      <c r="B13" s="4" t="s">
        <v>326</v>
      </c>
    </row>
    <row r="14" spans="1:2">
      <c r="A14" s="4" t="s">
        <v>327</v>
      </c>
    </row>
    <row r="15" spans="1:2">
      <c r="A15" s="4" t="s">
        <v>323</v>
      </c>
      <c r="B15" s="4" t="s">
        <v>321</v>
      </c>
    </row>
    <row r="16" spans="1:2">
      <c r="A16" s="4" t="s">
        <v>328</v>
      </c>
    </row>
    <row r="17" spans="1:2">
      <c r="A17" s="4" t="s">
        <v>329</v>
      </c>
      <c r="B17" s="4" t="s">
        <v>330</v>
      </c>
    </row>
    <row r="18" spans="1:2">
      <c r="A18" s="4" t="s">
        <v>331</v>
      </c>
    </row>
    <row r="19" spans="1:2">
      <c r="A19" s="4" t="s">
        <v>329</v>
      </c>
      <c r="B19"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7"/>
    <col customWidth="1" max="7" min="7" width="21"/>
    <col customWidth="1" max="8" min="8" width="21"/>
    <col customWidth="1" max="9" min="9" width="17"/>
    <col customWidth="1" max="10" min="10" width="21"/>
    <col customWidth="1" max="11" min="11" width="21"/>
    <col customWidth="1" max="12" min="12" width="17"/>
    <col customWidth="1" max="13" min="13" width="21"/>
    <col customWidth="1" max="14" min="14" width="17"/>
    <col customWidth="1" max="15" min="15" width="21"/>
    <col customWidth="1" max="16" min="16" width="21"/>
  </cols>
  <sheetData>
    <row r="1" spans="1:16">
      <c r="A1" s="1" t="s">
        <v>333</v>
      </c>
      <c r="B1" s="2" t="s">
        <v>334</v>
      </c>
      <c r="C1" s="2" t="s">
        <v>335</v>
      </c>
      <c r="D1" s="2" t="s">
        <v>336</v>
      </c>
      <c r="E1" s="2" t="s">
        <v>337</v>
      </c>
      <c r="F1" s="2" t="s">
        <v>338</v>
      </c>
      <c r="G1" s="2" t="s">
        <v>339</v>
      </c>
      <c r="H1" s="2" t="s">
        <v>335</v>
      </c>
      <c r="I1" s="2" t="s">
        <v>336</v>
      </c>
      <c r="J1" s="2" t="s">
        <v>340</v>
      </c>
      <c r="K1" s="2" t="s">
        <v>341</v>
      </c>
      <c r="L1" s="2" t="s">
        <v>336</v>
      </c>
      <c r="M1" s="2" t="s">
        <v>342</v>
      </c>
      <c r="N1" s="2" t="s">
        <v>343</v>
      </c>
      <c r="O1" s="2" t="s">
        <v>344</v>
      </c>
      <c r="P1" s="2" t="s">
        <v>345</v>
      </c>
    </row>
    <row r="2" spans="1:16">
      <c r="A2" s="4" t="s">
        <v>346</v>
      </c>
      <c r="C2" s="6" t="n">
        <v>116000</v>
      </c>
      <c r="H2" s="6" t="n">
        <v>116000</v>
      </c>
      <c r="J2" s="6" t="n">
        <v>4430000</v>
      </c>
    </row>
    <row r="3" spans="1:16">
      <c r="A3" s="4" t="s">
        <v>131</v>
      </c>
      <c r="H3" s="5" t="n">
        <v>-9554000</v>
      </c>
      <c r="J3" s="5" t="n">
        <v>-2058000</v>
      </c>
      <c r="K3" s="4" t="s">
        <v>39</v>
      </c>
    </row>
    <row r="4" spans="1:16">
      <c r="A4" s="4" t="s">
        <v>347</v>
      </c>
      <c r="H4" s="5" t="n">
        <v>8622000</v>
      </c>
      <c r="J4" s="5" t="n">
        <v>33382000</v>
      </c>
      <c r="K4" s="6" t="n">
        <v>20955000</v>
      </c>
    </row>
    <row r="5" spans="1:16">
      <c r="A5" s="4" t="s">
        <v>348</v>
      </c>
    </row>
    <row r="6" spans="1:16">
      <c r="A6" s="4" t="s">
        <v>349</v>
      </c>
      <c r="N6" s="8" t="n">
        <v>0</v>
      </c>
    </row>
    <row r="7" spans="1:16">
      <c r="A7" s="4" t="s">
        <v>350</v>
      </c>
      <c r="N7" s="8" t="n">
        <v>15000000</v>
      </c>
    </row>
    <row r="8" spans="1:16">
      <c r="A8" s="4" t="s">
        <v>351</v>
      </c>
      <c r="L8" s="8" t="n">
        <v>9271000</v>
      </c>
    </row>
    <row r="9" spans="1:16">
      <c r="A9" s="4" t="s">
        <v>352</v>
      </c>
      <c r="H9" s="5" t="n">
        <v>9152000</v>
      </c>
      <c r="I9" s="8" t="n">
        <v>12000000</v>
      </c>
    </row>
    <row r="10" spans="1:16">
      <c r="A10" s="4" t="s">
        <v>353</v>
      </c>
      <c r="C10" s="6" t="n">
        <v>4558000</v>
      </c>
      <c r="D10" s="8" t="n">
        <v>6000000</v>
      </c>
      <c r="E10" s="6" t="n">
        <v>4594000</v>
      </c>
      <c r="F10" s="8" t="n">
        <v>6000000</v>
      </c>
    </row>
    <row r="11" spans="1:16">
      <c r="A11" s="4" t="s">
        <v>354</v>
      </c>
      <c r="M11" s="6" t="n">
        <v>18655000</v>
      </c>
    </row>
    <row r="12" spans="1:16">
      <c r="A12" s="4" t="s">
        <v>355</v>
      </c>
    </row>
    <row r="13" spans="1:16">
      <c r="A13" s="4" t="s">
        <v>356</v>
      </c>
      <c r="M13" s="4" t="s">
        <v>357</v>
      </c>
      <c r="N13" s="4" t="s">
        <v>357</v>
      </c>
    </row>
    <row r="14" spans="1:16">
      <c r="A14" s="4" t="s">
        <v>358</v>
      </c>
    </row>
    <row r="15" spans="1:16">
      <c r="A15" s="4" t="s">
        <v>356</v>
      </c>
      <c r="M15" s="4" t="s">
        <v>359</v>
      </c>
      <c r="N15" s="4" t="s">
        <v>359</v>
      </c>
    </row>
    <row r="16" spans="1:16">
      <c r="A16" s="4" t="s">
        <v>360</v>
      </c>
    </row>
    <row r="17" spans="1:16">
      <c r="A17" s="4" t="s">
        <v>356</v>
      </c>
      <c r="M17" s="4" t="s">
        <v>361</v>
      </c>
      <c r="N17" s="4" t="s">
        <v>361</v>
      </c>
    </row>
    <row r="18" spans="1:16">
      <c r="A18" s="4" t="s">
        <v>362</v>
      </c>
    </row>
    <row r="19" spans="1:16">
      <c r="A19" s="4" t="s">
        <v>356</v>
      </c>
      <c r="M19" s="4" t="s">
        <v>363</v>
      </c>
      <c r="N19" s="4" t="s">
        <v>363</v>
      </c>
    </row>
    <row r="20" spans="1:16">
      <c r="A20" s="4" t="s">
        <v>364</v>
      </c>
    </row>
    <row r="21" spans="1:16">
      <c r="A21" s="4" t="s">
        <v>365</v>
      </c>
      <c r="B21" s="4" t="s">
        <v>321</v>
      </c>
    </row>
    <row r="22" spans="1:16">
      <c r="A22" s="4" t="s">
        <v>366</v>
      </c>
      <c r="B22" s="4" t="s">
        <v>321</v>
      </c>
    </row>
    <row r="23" spans="1:16">
      <c r="A23" s="4" t="s">
        <v>367</v>
      </c>
      <c r="B23" s="6" t="n">
        <v>0</v>
      </c>
    </row>
    <row r="24" spans="1:16">
      <c r="A24" s="4" t="s">
        <v>368</v>
      </c>
      <c r="B24" s="5" t="n">
        <v>1500000</v>
      </c>
    </row>
    <row r="25" spans="1:16">
      <c r="A25" s="4" t="s">
        <v>346</v>
      </c>
      <c r="B25" s="5" t="n">
        <v>300000</v>
      </c>
    </row>
    <row r="26" spans="1:16">
      <c r="A26" s="4" t="s">
        <v>352</v>
      </c>
      <c r="J26" s="6" t="n">
        <v>150000</v>
      </c>
    </row>
    <row r="27" spans="1:16">
      <c r="A27" s="4" t="s">
        <v>353</v>
      </c>
      <c r="G27" s="6" t="n">
        <v>450000</v>
      </c>
    </row>
    <row r="28" spans="1:16">
      <c r="A28" s="4" t="s">
        <v>354</v>
      </c>
      <c r="B28" s="5" t="n">
        <v>5550000</v>
      </c>
    </row>
    <row r="29" spans="1:16">
      <c r="A29" s="4" t="s">
        <v>369</v>
      </c>
    </row>
    <row r="30" spans="1:16">
      <c r="A30" s="4" t="s">
        <v>131</v>
      </c>
      <c r="H30" s="6" t="n">
        <v>450000</v>
      </c>
    </row>
    <row r="31" spans="1:16">
      <c r="A31" s="4" t="s">
        <v>370</v>
      </c>
    </row>
    <row r="32" spans="1:16">
      <c r="A32" s="4" t="s">
        <v>371</v>
      </c>
      <c r="B32" s="5" t="n">
        <v>9900000</v>
      </c>
    </row>
    <row r="33" spans="1:16">
      <c r="A33" s="4" t="s">
        <v>372</v>
      </c>
    </row>
    <row r="34" spans="1:16">
      <c r="A34" s="4" t="s">
        <v>371</v>
      </c>
      <c r="B34" s="6" t="n">
        <v>12600000</v>
      </c>
    </row>
    <row r="35" spans="1:16">
      <c r="A35" s="4" t="s">
        <v>373</v>
      </c>
    </row>
    <row r="36" spans="1:16">
      <c r="A36" s="4" t="s">
        <v>354</v>
      </c>
      <c r="O36" s="6" t="n">
        <v>10268000</v>
      </c>
      <c r="P36" s="6" t="n">
        <v>1026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4</v>
      </c>
      <c r="B1" s="2" t="s">
        <v>375</v>
      </c>
      <c r="C1" s="2" t="s">
        <v>376</v>
      </c>
      <c r="D1" s="2" t="s">
        <v>377</v>
      </c>
      <c r="E1" s="2" t="s">
        <v>2</v>
      </c>
      <c r="F1" s="2" t="s">
        <v>32</v>
      </c>
      <c r="G1" s="2" t="s">
        <v>71</v>
      </c>
      <c r="H1" s="2" t="s">
        <v>378</v>
      </c>
      <c r="I1" s="2" t="s">
        <v>379</v>
      </c>
    </row>
    <row r="2" spans="1:9">
      <c r="A2" s="4" t="s">
        <v>380</v>
      </c>
      <c r="E2" s="6" t="n">
        <v>6800000</v>
      </c>
      <c r="F2" s="6" t="n">
        <v>24111000</v>
      </c>
      <c r="G2" s="6" t="n">
        <v>20543000</v>
      </c>
    </row>
    <row r="3" spans="1:9">
      <c r="A3" s="4" t="s">
        <v>43</v>
      </c>
      <c r="E3" s="6" t="n">
        <v>72156000</v>
      </c>
      <c r="F3" s="6" t="n">
        <v>66137000</v>
      </c>
      <c r="G3" s="6" t="n">
        <v>44869000</v>
      </c>
    </row>
    <row r="4" spans="1:9">
      <c r="A4" s="4" t="s">
        <v>348</v>
      </c>
    </row>
    <row r="5" spans="1:9">
      <c r="A5" s="4" t="s">
        <v>381</v>
      </c>
      <c r="C5" s="6" t="n">
        <v>18655000</v>
      </c>
    </row>
    <row r="6" spans="1:9">
      <c r="A6" s="4" t="s">
        <v>380</v>
      </c>
      <c r="C6" s="5" t="n">
        <v>8747000</v>
      </c>
    </row>
    <row r="7" spans="1:9">
      <c r="A7" s="4" t="s">
        <v>382</v>
      </c>
      <c r="C7" s="5" t="n">
        <v>637000</v>
      </c>
    </row>
    <row r="8" spans="1:9">
      <c r="A8" s="4" t="s">
        <v>383</v>
      </c>
      <c r="C8" s="5" t="n">
        <v>9271000</v>
      </c>
    </row>
    <row r="9" spans="1:9">
      <c r="A9" s="4" t="s">
        <v>384</v>
      </c>
      <c r="C9" s="5" t="n">
        <v>18655000</v>
      </c>
    </row>
    <row r="10" spans="1:9">
      <c r="A10" s="4" t="s">
        <v>385</v>
      </c>
      <c r="C10" s="5" t="n">
        <v>925000</v>
      </c>
    </row>
    <row r="11" spans="1:9">
      <c r="A11" s="4" t="s">
        <v>386</v>
      </c>
      <c r="C11" s="5" t="n">
        <v>310000</v>
      </c>
    </row>
    <row r="12" spans="1:9">
      <c r="A12" s="4" t="s">
        <v>387</v>
      </c>
      <c r="C12" s="5" t="n">
        <v>530000</v>
      </c>
    </row>
    <row r="13" spans="1:9">
      <c r="A13" s="4" t="s">
        <v>388</v>
      </c>
      <c r="C13" s="5" t="n">
        <v>5869000</v>
      </c>
    </row>
    <row r="14" spans="1:9">
      <c r="A14" s="4" t="s">
        <v>43</v>
      </c>
      <c r="C14" s="5" t="n">
        <v>13833000</v>
      </c>
    </row>
    <row r="15" spans="1:9">
      <c r="A15" s="4" t="s">
        <v>46</v>
      </c>
      <c r="C15" s="5" t="n">
        <v>-470000</v>
      </c>
    </row>
    <row r="16" spans="1:9">
      <c r="A16" s="4" t="s">
        <v>389</v>
      </c>
      <c r="C16" s="5" t="n">
        <v>-767000</v>
      </c>
    </row>
    <row r="17" spans="1:9">
      <c r="A17" s="4" t="s">
        <v>38</v>
      </c>
      <c r="C17" s="6" t="n">
        <v>-1575000</v>
      </c>
    </row>
    <row r="18" spans="1:9">
      <c r="A18" s="4" t="s">
        <v>390</v>
      </c>
    </row>
    <row r="19" spans="1:9">
      <c r="A19" s="4" t="s">
        <v>48</v>
      </c>
      <c r="B19" s="6" t="n">
        <v>-1613000</v>
      </c>
    </row>
    <row r="20" spans="1:9">
      <c r="A20" s="4" t="s">
        <v>381</v>
      </c>
      <c r="B20" s="5" t="n">
        <v>11322000</v>
      </c>
    </row>
    <row r="21" spans="1:9">
      <c r="A21" s="4" t="s">
        <v>380</v>
      </c>
      <c r="B21" s="5" t="n">
        <v>10322000</v>
      </c>
    </row>
    <row r="22" spans="1:9">
      <c r="A22" s="4" t="s">
        <v>382</v>
      </c>
      <c r="B22" s="5" t="n">
        <v>1000000</v>
      </c>
    </row>
    <row r="23" spans="1:9">
      <c r="A23" s="4" t="s">
        <v>384</v>
      </c>
      <c r="B23" s="5" t="n">
        <v>11322000</v>
      </c>
    </row>
    <row r="24" spans="1:9">
      <c r="A24" s="4" t="s">
        <v>391</v>
      </c>
      <c r="B24" s="5" t="n">
        <v>20000</v>
      </c>
    </row>
    <row r="25" spans="1:9">
      <c r="A25" s="4" t="s">
        <v>385</v>
      </c>
      <c r="B25" s="5" t="n">
        <v>285000</v>
      </c>
    </row>
    <row r="26" spans="1:9">
      <c r="A26" s="4" t="s">
        <v>386</v>
      </c>
      <c r="B26" s="5" t="n">
        <v>85000</v>
      </c>
    </row>
    <row r="27" spans="1:9">
      <c r="A27" s="4" t="s">
        <v>387</v>
      </c>
      <c r="B27" s="5" t="n">
        <v>229000</v>
      </c>
    </row>
    <row r="28" spans="1:9">
      <c r="A28" s="4" t="s">
        <v>388</v>
      </c>
      <c r="B28" s="5" t="n">
        <v>4454000</v>
      </c>
    </row>
    <row r="29" spans="1:9">
      <c r="A29" s="4" t="s">
        <v>43</v>
      </c>
      <c r="B29" s="5" t="n">
        <v>7962000</v>
      </c>
    </row>
    <row r="30" spans="1:9">
      <c r="A30" s="4" t="s">
        <v>389</v>
      </c>
      <c r="B30" s="6" t="n">
        <v>-100000</v>
      </c>
    </row>
    <row r="31" spans="1:9">
      <c r="A31" s="4" t="s">
        <v>364</v>
      </c>
    </row>
    <row r="32" spans="1:9">
      <c r="A32" s="4" t="s">
        <v>392</v>
      </c>
      <c r="D32" s="6" t="n">
        <v>-15000</v>
      </c>
    </row>
    <row r="33" spans="1:9">
      <c r="A33" s="4" t="s">
        <v>381</v>
      </c>
      <c r="D33" s="5" t="n">
        <v>5550000</v>
      </c>
    </row>
    <row r="34" spans="1:9">
      <c r="A34" s="4" t="s">
        <v>380</v>
      </c>
      <c r="D34" s="5" t="n">
        <v>5000000</v>
      </c>
    </row>
    <row r="35" spans="1:9">
      <c r="A35" s="4" t="s">
        <v>382</v>
      </c>
      <c r="D35" s="5" t="n">
        <v>250000</v>
      </c>
    </row>
    <row r="36" spans="1:9">
      <c r="A36" s="4" t="s">
        <v>383</v>
      </c>
      <c r="D36" s="5" t="n">
        <v>300000</v>
      </c>
    </row>
    <row r="37" spans="1:9">
      <c r="A37" s="4" t="s">
        <v>384</v>
      </c>
      <c r="D37" s="5" t="n">
        <v>5550000</v>
      </c>
    </row>
    <row r="38" spans="1:9">
      <c r="A38" s="4" t="s">
        <v>386</v>
      </c>
      <c r="D38" s="5" t="n">
        <v>137000</v>
      </c>
    </row>
    <row r="39" spans="1:9">
      <c r="A39" s="4" t="s">
        <v>387</v>
      </c>
      <c r="D39" s="5" t="n">
        <v>7000</v>
      </c>
    </row>
    <row r="40" spans="1:9">
      <c r="A40" s="4" t="s">
        <v>388</v>
      </c>
      <c r="D40" s="5" t="n">
        <v>3678000</v>
      </c>
    </row>
    <row r="41" spans="1:9">
      <c r="A41" s="4" t="s">
        <v>43</v>
      </c>
      <c r="D41" s="6" t="n">
        <v>1743000</v>
      </c>
    </row>
    <row r="42" spans="1:9">
      <c r="A42" s="4" t="s">
        <v>373</v>
      </c>
    </row>
    <row r="43" spans="1:9">
      <c r="A43" s="4" t="s">
        <v>392</v>
      </c>
      <c r="H43" s="6" t="n">
        <v>-53000</v>
      </c>
    </row>
    <row r="44" spans="1:9">
      <c r="A44" s="4" t="s">
        <v>381</v>
      </c>
      <c r="H44" s="5" t="n">
        <v>10268000</v>
      </c>
      <c r="I44" s="6" t="n">
        <v>10268000</v>
      </c>
    </row>
    <row r="45" spans="1:9">
      <c r="A45" s="4" t="s">
        <v>386</v>
      </c>
      <c r="H45" s="5" t="n">
        <v>1268000</v>
      </c>
    </row>
    <row r="46" spans="1:9">
      <c r="A46" s="4" t="s">
        <v>387</v>
      </c>
      <c r="H46" s="5" t="n">
        <v>47000</v>
      </c>
    </row>
    <row r="47" spans="1:9">
      <c r="A47" s="4" t="s">
        <v>388</v>
      </c>
      <c r="H47" s="5" t="n">
        <v>5711000</v>
      </c>
    </row>
    <row r="48" spans="1:9">
      <c r="A48" s="4" t="s">
        <v>43</v>
      </c>
      <c r="H48" s="6" t="n">
        <v>329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32</v>
      </c>
      <c r="C2" s="2" t="s">
        <v>71</v>
      </c>
      <c r="D2" s="2" t="s">
        <v>394</v>
      </c>
    </row>
    <row r="3" spans="1:4">
      <c r="A3" s="4" t="s">
        <v>348</v>
      </c>
    </row>
    <row r="4" spans="1:4">
      <c r="A4" s="4" t="s">
        <v>93</v>
      </c>
      <c r="B4" s="7" t="n">
        <v>3.05</v>
      </c>
      <c r="C4" s="7" t="n">
        <v>2.72</v>
      </c>
    </row>
    <row r="5" spans="1:4">
      <c r="A5" s="4" t="s">
        <v>72</v>
      </c>
      <c r="B5" s="6" t="n">
        <v>86499</v>
      </c>
      <c r="C5" s="6" t="n">
        <v>74379</v>
      </c>
    </row>
    <row r="6" spans="1:4">
      <c r="A6" s="4" t="s">
        <v>90</v>
      </c>
      <c r="B6" s="6" t="n">
        <v>11471</v>
      </c>
      <c r="C6" s="6" t="n">
        <v>9944</v>
      </c>
    </row>
    <row r="7" spans="1:4">
      <c r="A7" s="4" t="s">
        <v>92</v>
      </c>
      <c r="B7" s="7" t="n">
        <v>3.18</v>
      </c>
      <c r="C7" s="7" t="n">
        <v>2.82</v>
      </c>
    </row>
    <row r="8" spans="1:4">
      <c r="A8" s="4" t="s">
        <v>390</v>
      </c>
    </row>
    <row r="9" spans="1:4">
      <c r="A9" s="4" t="s">
        <v>93</v>
      </c>
      <c r="B9" s="7" t="n">
        <v>3.05</v>
      </c>
      <c r="C9" s="7" t="n">
        <v>2.79</v>
      </c>
    </row>
    <row r="10" spans="1:4">
      <c r="A10" s="4" t="s">
        <v>72</v>
      </c>
      <c r="B10" s="6" t="n">
        <v>86053</v>
      </c>
      <c r="C10" s="6" t="n">
        <v>75649</v>
      </c>
    </row>
    <row r="11" spans="1:4">
      <c r="A11" s="4" t="s">
        <v>90</v>
      </c>
      <c r="B11" s="6" t="n">
        <v>11463</v>
      </c>
      <c r="C11" s="6" t="n">
        <v>10182</v>
      </c>
    </row>
    <row r="12" spans="1:4">
      <c r="A12" s="4" t="s">
        <v>92</v>
      </c>
      <c r="B12" s="7" t="n">
        <v>3.18</v>
      </c>
      <c r="C12" s="7" t="n">
        <v>2.89</v>
      </c>
    </row>
    <row r="13" spans="1:4">
      <c r="A13" s="4" t="s">
        <v>364</v>
      </c>
    </row>
    <row r="14" spans="1:4">
      <c r="A14" s="4" t="s">
        <v>93</v>
      </c>
      <c r="C14" s="7" t="n">
        <v>2.65</v>
      </c>
      <c r="D14" s="7" t="n">
        <v>2.63</v>
      </c>
    </row>
    <row r="15" spans="1:4">
      <c r="A15" s="4" t="s">
        <v>72</v>
      </c>
      <c r="C15" s="6" t="n">
        <v>73068</v>
      </c>
      <c r="D15" s="6" t="n">
        <v>56541</v>
      </c>
    </row>
    <row r="16" spans="1:4">
      <c r="A16" s="4" t="s">
        <v>90</v>
      </c>
      <c r="C16" s="6" t="n">
        <v>9673</v>
      </c>
      <c r="D16" s="6" t="n">
        <v>9512</v>
      </c>
    </row>
    <row r="17" spans="1:4">
      <c r="A17" s="4" t="s">
        <v>92</v>
      </c>
      <c r="C17" s="7" t="n">
        <v>2.75</v>
      </c>
      <c r="D17" s="7" t="n">
        <v>2.76</v>
      </c>
    </row>
    <row r="18" spans="1:4">
      <c r="A18" s="4" t="s">
        <v>373</v>
      </c>
    </row>
    <row r="19" spans="1:4">
      <c r="A19" s="4" t="s">
        <v>93</v>
      </c>
      <c r="C19" s="7" t="n">
        <v>2.65</v>
      </c>
      <c r="D19" s="7" t="n">
        <v>3.09</v>
      </c>
    </row>
    <row r="20" spans="1:4">
      <c r="A20" s="4" t="s">
        <v>72</v>
      </c>
      <c r="C20" s="6" t="n">
        <v>71648</v>
      </c>
      <c r="D20" s="6" t="n">
        <v>60388</v>
      </c>
    </row>
    <row r="21" spans="1:4">
      <c r="A21" s="4" t="s">
        <v>90</v>
      </c>
      <c r="C21" s="6" t="n">
        <v>9661</v>
      </c>
      <c r="D21" s="6" t="n">
        <v>11141</v>
      </c>
    </row>
    <row r="22" spans="1:4">
      <c r="A22" s="4" t="s">
        <v>92</v>
      </c>
      <c r="C22" s="7" t="n">
        <v>2.74</v>
      </c>
      <c r="D22" s="7" t="n">
        <v>3.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4" t="s">
        <v>396</v>
      </c>
      <c r="B2" s="6" t="n">
        <v>10815</v>
      </c>
      <c r="C2" s="6" t="n">
        <v>9433</v>
      </c>
    </row>
    <row r="3" spans="1:3">
      <c r="A3" s="4" t="s">
        <v>397</v>
      </c>
      <c r="B3" s="5" t="n">
        <v>342</v>
      </c>
      <c r="C3" s="5" t="n">
        <v>337</v>
      </c>
    </row>
    <row r="4" spans="1:3">
      <c r="A4" s="4" t="s">
        <v>398</v>
      </c>
      <c r="B4" s="5" t="n">
        <v>3604</v>
      </c>
      <c r="C4" s="5" t="n">
        <v>4941</v>
      </c>
    </row>
    <row r="5" spans="1:3">
      <c r="A5" s="4" t="s">
        <v>399</v>
      </c>
      <c r="B5" s="5" t="n">
        <v>-888</v>
      </c>
      <c r="C5" s="5" t="n">
        <v>-694</v>
      </c>
    </row>
    <row r="6" spans="1:3">
      <c r="A6" s="4" t="s">
        <v>106</v>
      </c>
      <c r="B6" s="6" t="n">
        <v>13873</v>
      </c>
      <c r="C6" s="6" t="n">
        <v>140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00</v>
      </c>
      <c r="B1" s="2" t="s">
        <v>1</v>
      </c>
    </row>
    <row r="2" spans="1:4">
      <c r="B2" s="2" t="s">
        <v>2</v>
      </c>
      <c r="C2" s="2" t="s">
        <v>32</v>
      </c>
      <c r="D2" s="2" t="s">
        <v>71</v>
      </c>
    </row>
    <row r="3" spans="1:4">
      <c r="A3" s="4" t="s">
        <v>401</v>
      </c>
      <c r="B3" s="6" t="n">
        <v>2287000</v>
      </c>
      <c r="C3" s="6" t="n">
        <v>1387000</v>
      </c>
      <c r="D3" s="6" t="n">
        <v>98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4" t="s">
        <v>403</v>
      </c>
      <c r="B2" s="6" t="n">
        <v>36446</v>
      </c>
      <c r="C2" s="6" t="n">
        <v>24806</v>
      </c>
    </row>
    <row r="3" spans="1:3">
      <c r="A3" s="4" t="s">
        <v>404</v>
      </c>
      <c r="B3" s="5" t="n">
        <v>-10444</v>
      </c>
      <c r="C3" s="5" t="n">
        <v>-8178</v>
      </c>
    </row>
    <row r="4" spans="1:3">
      <c r="A4" s="4" t="s">
        <v>41</v>
      </c>
      <c r="B4" s="5" t="n">
        <v>26002</v>
      </c>
      <c r="C4" s="5" t="n">
        <v>16628</v>
      </c>
    </row>
    <row r="5" spans="1:3">
      <c r="A5" s="4" t="s">
        <v>405</v>
      </c>
    </row>
    <row r="6" spans="1:3">
      <c r="A6" s="4" t="s">
        <v>403</v>
      </c>
      <c r="B6" s="5" t="n">
        <v>1614</v>
      </c>
      <c r="C6" s="5" t="n">
        <v>1614</v>
      </c>
    </row>
    <row r="7" spans="1:3">
      <c r="A7" s="4" t="s">
        <v>406</v>
      </c>
    </row>
    <row r="8" spans="1:3">
      <c r="A8" s="4" t="s">
        <v>403</v>
      </c>
      <c r="B8" s="5" t="n">
        <v>4726</v>
      </c>
      <c r="C8" s="5" t="n">
        <v>4723</v>
      </c>
    </row>
    <row r="9" spans="1:3">
      <c r="A9" s="4" t="s">
        <v>407</v>
      </c>
    </row>
    <row r="10" spans="1:3">
      <c r="A10" s="4" t="s">
        <v>403</v>
      </c>
      <c r="B10" s="5" t="n">
        <v>8861</v>
      </c>
      <c r="C10" s="5" t="n">
        <v>7802</v>
      </c>
    </row>
    <row r="11" spans="1:3">
      <c r="A11" s="4" t="s">
        <v>408</v>
      </c>
    </row>
    <row r="12" spans="1:3">
      <c r="A12" s="4" t="s">
        <v>403</v>
      </c>
      <c r="B12" s="5" t="n">
        <v>4143</v>
      </c>
      <c r="C12" s="5" t="n">
        <v>2649</v>
      </c>
    </row>
    <row r="13" spans="1:3">
      <c r="A13" s="4" t="s">
        <v>409</v>
      </c>
    </row>
    <row r="14" spans="1:3">
      <c r="A14" s="4" t="s">
        <v>403</v>
      </c>
      <c r="B14" s="5" t="n">
        <v>15882</v>
      </c>
      <c r="C14" s="5" t="n">
        <v>7333</v>
      </c>
    </row>
    <row r="15" spans="1:3">
      <c r="A15" s="4" t="s">
        <v>410</v>
      </c>
    </row>
    <row r="16" spans="1:3">
      <c r="A16" s="4" t="s">
        <v>403</v>
      </c>
      <c r="B16" s="6" t="n">
        <v>1220</v>
      </c>
      <c r="C16" s="6" t="n">
        <v>6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11</v>
      </c>
      <c r="B1" s="2" t="s">
        <v>1</v>
      </c>
    </row>
    <row r="2" spans="1:4">
      <c r="B2" s="2" t="s">
        <v>2</v>
      </c>
      <c r="C2" s="2" t="s">
        <v>32</v>
      </c>
      <c r="D2" s="2" t="s">
        <v>71</v>
      </c>
    </row>
    <row r="3" spans="1:4">
      <c r="A3" s="4" t="s">
        <v>412</v>
      </c>
      <c r="B3" s="6" t="n">
        <v>6450000</v>
      </c>
      <c r="C3" s="6" t="n">
        <v>5787000</v>
      </c>
      <c r="D3" s="6" t="n">
        <v>467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32</v>
      </c>
      <c r="D2" s="2" t="s">
        <v>71</v>
      </c>
    </row>
    <row r="3" spans="1:4">
      <c r="A3" s="4" t="s">
        <v>90</v>
      </c>
      <c r="B3" s="6" t="n">
        <v>11183</v>
      </c>
      <c r="C3" s="6" t="n">
        <v>11169</v>
      </c>
      <c r="D3" s="6" t="n">
        <v>9583</v>
      </c>
    </row>
    <row r="4" spans="1:4">
      <c r="A4" s="3" t="s">
        <v>98</v>
      </c>
    </row>
    <row r="5" spans="1:4">
      <c r="A5" s="4" t="s">
        <v>99</v>
      </c>
      <c r="B5" s="5" t="n">
        <v>-609</v>
      </c>
      <c r="C5" s="5" t="n">
        <v>-917</v>
      </c>
      <c r="D5" s="5" t="n">
        <v>-234</v>
      </c>
    </row>
    <row r="6" spans="1:4">
      <c r="A6" s="4" t="s">
        <v>100</v>
      </c>
      <c r="B6" s="6" t="n">
        <v>10574</v>
      </c>
      <c r="C6" s="6" t="n">
        <v>10252</v>
      </c>
      <c r="D6" s="6" t="n">
        <v>93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4" t="s">
        <v>43</v>
      </c>
      <c r="B3" s="6" t="n">
        <v>66137</v>
      </c>
      <c r="C3" s="6" t="n">
        <v>44869</v>
      </c>
    </row>
    <row r="4" spans="1:3">
      <c r="A4" s="4" t="s">
        <v>414</v>
      </c>
      <c r="B4" s="5" t="n">
        <v>-471</v>
      </c>
      <c r="C4" s="5" t="n">
        <v>-1100</v>
      </c>
    </row>
    <row r="5" spans="1:3">
      <c r="A5" s="4" t="s">
        <v>134</v>
      </c>
      <c r="B5" s="5" t="n">
        <v>6490</v>
      </c>
      <c r="C5" s="5" t="n">
        <v>22368</v>
      </c>
    </row>
    <row r="6" spans="1:3">
      <c r="A6" s="4" t="s">
        <v>43</v>
      </c>
      <c r="B6" s="5" t="n">
        <v>72156</v>
      </c>
      <c r="C6" s="5" t="n">
        <v>66137</v>
      </c>
    </row>
    <row r="7" spans="1:3">
      <c r="A7" s="4" t="s">
        <v>415</v>
      </c>
    </row>
    <row r="8" spans="1:3">
      <c r="A8" s="4" t="s">
        <v>43</v>
      </c>
      <c r="B8" s="5" t="n">
        <v>20898</v>
      </c>
      <c r="C8" s="5" t="n">
        <v>12987</v>
      </c>
    </row>
    <row r="9" spans="1:3">
      <c r="A9" s="4" t="s">
        <v>414</v>
      </c>
      <c r="B9" s="5" t="n">
        <v>-97</v>
      </c>
      <c r="C9" s="5" t="n">
        <v>-624</v>
      </c>
    </row>
    <row r="10" spans="1:3">
      <c r="A10" s="4" t="s">
        <v>134</v>
      </c>
      <c r="B10" s="5" t="n">
        <v>3218</v>
      </c>
      <c r="C10" s="5" t="n">
        <v>8535</v>
      </c>
    </row>
    <row r="11" spans="1:3">
      <c r="A11" s="4" t="s">
        <v>43</v>
      </c>
      <c r="B11" s="5" t="n">
        <v>24019</v>
      </c>
      <c r="C11" s="5" t="n">
        <v>20898</v>
      </c>
    </row>
    <row r="12" spans="1:3">
      <c r="A12" s="4" t="s">
        <v>416</v>
      </c>
    </row>
    <row r="13" spans="1:3">
      <c r="A13" s="4" t="s">
        <v>43</v>
      </c>
      <c r="B13" s="5" t="n">
        <v>18235</v>
      </c>
      <c r="C13" s="5" t="n">
        <v>18235</v>
      </c>
    </row>
    <row r="14" spans="1:3">
      <c r="A14" s="4" t="s">
        <v>414</v>
      </c>
      <c r="B14" s="4" t="s">
        <v>39</v>
      </c>
      <c r="C14" s="4" t="s">
        <v>39</v>
      </c>
    </row>
    <row r="15" spans="1:3">
      <c r="A15" s="4" t="s">
        <v>134</v>
      </c>
      <c r="B15" s="4" t="s">
        <v>39</v>
      </c>
      <c r="C15" s="4" t="s">
        <v>39</v>
      </c>
    </row>
    <row r="16" spans="1:3">
      <c r="A16" s="4" t="s">
        <v>43</v>
      </c>
      <c r="B16" s="5" t="n">
        <v>18235</v>
      </c>
      <c r="C16" s="5" t="n">
        <v>18235</v>
      </c>
    </row>
    <row r="17" spans="1:3">
      <c r="A17" s="4" t="s">
        <v>417</v>
      </c>
    </row>
    <row r="18" spans="1:3">
      <c r="A18" s="4" t="s">
        <v>43</v>
      </c>
      <c r="B18" s="5" t="n">
        <v>13647</v>
      </c>
      <c r="C18" s="5" t="n">
        <v>13647</v>
      </c>
    </row>
    <row r="19" spans="1:3">
      <c r="A19" s="4" t="s">
        <v>414</v>
      </c>
      <c r="B19" s="4" t="s">
        <v>39</v>
      </c>
      <c r="C19" s="4" t="s">
        <v>39</v>
      </c>
    </row>
    <row r="20" spans="1:3">
      <c r="A20" s="4" t="s">
        <v>134</v>
      </c>
      <c r="B20" s="5" t="n">
        <v>1757</v>
      </c>
      <c r="C20" s="4" t="s">
        <v>39</v>
      </c>
    </row>
    <row r="21" spans="1:3">
      <c r="A21" s="4" t="s">
        <v>43</v>
      </c>
      <c r="B21" s="5" t="n">
        <v>15404</v>
      </c>
      <c r="C21" s="5" t="n">
        <v>13647</v>
      </c>
    </row>
    <row r="22" spans="1:3">
      <c r="A22" s="4" t="s">
        <v>418</v>
      </c>
    </row>
    <row r="23" spans="1:3">
      <c r="A23" s="4" t="s">
        <v>43</v>
      </c>
      <c r="B23" s="5" t="n">
        <v>13357</v>
      </c>
      <c r="C23" s="4" t="s">
        <v>39</v>
      </c>
    </row>
    <row r="24" spans="1:3">
      <c r="A24" s="4" t="s">
        <v>414</v>
      </c>
      <c r="B24" s="5" t="n">
        <v>-374</v>
      </c>
      <c r="C24" s="5" t="n">
        <v>-476</v>
      </c>
    </row>
    <row r="25" spans="1:3">
      <c r="A25" s="4" t="s">
        <v>134</v>
      </c>
      <c r="B25" s="5" t="n">
        <v>1515</v>
      </c>
      <c r="C25" s="5" t="n">
        <v>13833</v>
      </c>
    </row>
    <row r="26" spans="1:3">
      <c r="A26" s="4" t="s">
        <v>43</v>
      </c>
      <c r="B26" s="6" t="n">
        <v>14498</v>
      </c>
      <c r="C26" s="6" t="n">
        <v>133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2</v>
      </c>
    </row>
    <row r="3" spans="1:3">
      <c r="A3" s="4" t="s">
        <v>420</v>
      </c>
      <c r="B3" s="6" t="n">
        <v>-27062</v>
      </c>
      <c r="C3" s="6" t="n">
        <v>-20669</v>
      </c>
    </row>
    <row r="4" spans="1:3">
      <c r="A4" s="4" t="s">
        <v>421</v>
      </c>
      <c r="B4" s="6" t="n">
        <v>37790</v>
      </c>
      <c r="C4" s="5" t="n">
        <v>40797</v>
      </c>
    </row>
    <row r="5" spans="1:3">
      <c r="A5" s="4" t="s">
        <v>317</v>
      </c>
      <c r="B5" s="4" t="s">
        <v>39</v>
      </c>
    </row>
    <row r="6" spans="1:3">
      <c r="A6" s="4" t="s">
        <v>422</v>
      </c>
      <c r="B6" s="6" t="n">
        <v>64852</v>
      </c>
      <c r="C6" s="5" t="n">
        <v>61466</v>
      </c>
    </row>
    <row r="7" spans="1:3">
      <c r="A7" s="4" t="s">
        <v>320</v>
      </c>
    </row>
    <row r="8" spans="1:3">
      <c r="A8" s="4" t="s">
        <v>317</v>
      </c>
      <c r="B8" s="4" t="s">
        <v>321</v>
      </c>
    </row>
    <row r="9" spans="1:3">
      <c r="A9" s="4" t="s">
        <v>318</v>
      </c>
    </row>
    <row r="10" spans="1:3">
      <c r="A10" s="4" t="s">
        <v>317</v>
      </c>
      <c r="B10" s="4" t="s">
        <v>319</v>
      </c>
    </row>
    <row r="11" spans="1:3">
      <c r="A11" s="4" t="s">
        <v>423</v>
      </c>
    </row>
    <row r="12" spans="1:3">
      <c r="A12" s="4" t="s">
        <v>420</v>
      </c>
      <c r="B12" s="6" t="n">
        <v>-3824</v>
      </c>
      <c r="C12" s="5" t="n">
        <v>-3093</v>
      </c>
    </row>
    <row r="13" spans="1:3">
      <c r="A13" s="4" t="s">
        <v>421</v>
      </c>
      <c r="B13" s="5" t="n">
        <v>3386</v>
      </c>
      <c r="C13" s="5" t="n">
        <v>4271</v>
      </c>
    </row>
    <row r="14" spans="1:3">
      <c r="A14" s="4" t="s">
        <v>422</v>
      </c>
      <c r="B14" s="6" t="n">
        <v>7210</v>
      </c>
      <c r="C14" s="6" t="n">
        <v>7364</v>
      </c>
    </row>
    <row r="15" spans="1:3">
      <c r="A15" s="4" t="s">
        <v>424</v>
      </c>
    </row>
    <row r="16" spans="1:3">
      <c r="A16" s="4" t="s">
        <v>317</v>
      </c>
      <c r="B16" s="4" t="s">
        <v>425</v>
      </c>
      <c r="C16" s="4" t="s">
        <v>425</v>
      </c>
    </row>
    <row r="17" spans="1:3">
      <c r="A17" s="4" t="s">
        <v>426</v>
      </c>
    </row>
    <row r="18" spans="1:3">
      <c r="A18" s="4" t="s">
        <v>317</v>
      </c>
      <c r="B18" s="4" t="s">
        <v>319</v>
      </c>
      <c r="C18" s="4" t="s">
        <v>319</v>
      </c>
    </row>
    <row r="19" spans="1:3">
      <c r="A19" s="4" t="s">
        <v>427</v>
      </c>
    </row>
    <row r="20" spans="1:3">
      <c r="A20" s="4" t="s">
        <v>420</v>
      </c>
      <c r="B20" s="6" t="n">
        <v>-1727</v>
      </c>
      <c r="C20" s="6" t="n">
        <v>-1271</v>
      </c>
    </row>
    <row r="21" spans="1:3">
      <c r="A21" s="4" t="s">
        <v>421</v>
      </c>
      <c r="B21" s="5" t="n">
        <v>1936</v>
      </c>
      <c r="C21" s="5" t="n">
        <v>2203</v>
      </c>
    </row>
    <row r="22" spans="1:3">
      <c r="A22" s="4" t="s">
        <v>422</v>
      </c>
      <c r="B22" s="6" t="n">
        <v>3663</v>
      </c>
      <c r="C22" s="6" t="n">
        <v>3474</v>
      </c>
    </row>
    <row r="23" spans="1:3">
      <c r="A23" s="4" t="s">
        <v>428</v>
      </c>
    </row>
    <row r="24" spans="1:3">
      <c r="A24" s="4" t="s">
        <v>317</v>
      </c>
      <c r="B24" s="4" t="s">
        <v>321</v>
      </c>
      <c r="C24" s="4" t="s">
        <v>321</v>
      </c>
    </row>
    <row r="25" spans="1:3">
      <c r="A25" s="4" t="s">
        <v>429</v>
      </c>
    </row>
    <row r="26" spans="1:3">
      <c r="A26" s="4" t="s">
        <v>317</v>
      </c>
      <c r="B26" s="4" t="s">
        <v>425</v>
      </c>
      <c r="C26" s="4" t="s">
        <v>425</v>
      </c>
    </row>
    <row r="27" spans="1:3">
      <c r="A27" s="4" t="s">
        <v>430</v>
      </c>
    </row>
    <row r="28" spans="1:3">
      <c r="A28" s="4" t="s">
        <v>420</v>
      </c>
      <c r="B28" s="6" t="n">
        <v>-20260</v>
      </c>
      <c r="C28" s="6" t="n">
        <v>-15228</v>
      </c>
    </row>
    <row r="29" spans="1:3">
      <c r="A29" s="4" t="s">
        <v>421</v>
      </c>
      <c r="B29" s="5" t="n">
        <v>31874</v>
      </c>
      <c r="C29" s="5" t="n">
        <v>33554</v>
      </c>
    </row>
    <row r="30" spans="1:3">
      <c r="A30" s="4" t="s">
        <v>422</v>
      </c>
      <c r="B30" s="6" t="n">
        <v>52134</v>
      </c>
      <c r="C30" s="6" t="n">
        <v>48782</v>
      </c>
    </row>
    <row r="31" spans="1:3">
      <c r="A31" s="4" t="s">
        <v>431</v>
      </c>
    </row>
    <row r="32" spans="1:3">
      <c r="A32" s="4" t="s">
        <v>317</v>
      </c>
      <c r="B32" s="4" t="s">
        <v>326</v>
      </c>
      <c r="C32" s="4" t="s">
        <v>326</v>
      </c>
    </row>
    <row r="33" spans="1:3">
      <c r="A33" s="4" t="s">
        <v>432</v>
      </c>
    </row>
    <row r="34" spans="1:3">
      <c r="A34" s="4" t="s">
        <v>317</v>
      </c>
      <c r="B34" s="4" t="s">
        <v>425</v>
      </c>
      <c r="C34" s="4" t="s">
        <v>425</v>
      </c>
    </row>
    <row r="35" spans="1:3">
      <c r="A35" s="4" t="s">
        <v>433</v>
      </c>
    </row>
    <row r="36" spans="1:3">
      <c r="A36" s="4" t="s">
        <v>420</v>
      </c>
      <c r="B36" s="6" t="n">
        <v>-1251</v>
      </c>
      <c r="C36" s="6" t="n">
        <v>-1077</v>
      </c>
    </row>
    <row r="37" spans="1:3">
      <c r="A37" s="4" t="s">
        <v>421</v>
      </c>
      <c r="B37" s="5" t="n">
        <v>594</v>
      </c>
      <c r="C37" s="5" t="n">
        <v>769</v>
      </c>
    </row>
    <row r="38" spans="1:3">
      <c r="A38" s="4" t="s">
        <v>422</v>
      </c>
      <c r="B38" s="6" t="n">
        <v>1845</v>
      </c>
      <c r="C38" s="6" t="n">
        <v>1846</v>
      </c>
    </row>
    <row r="39" spans="1:3">
      <c r="A39" s="4" t="s">
        <v>434</v>
      </c>
    </row>
    <row r="40" spans="1:3">
      <c r="A40" s="4" t="s">
        <v>317</v>
      </c>
      <c r="B40" s="4" t="s">
        <v>321</v>
      </c>
      <c r="C40" s="4" t="s">
        <v>321</v>
      </c>
    </row>
    <row r="41" spans="1:3">
      <c r="A41" s="4" t="s">
        <v>435</v>
      </c>
    </row>
    <row r="42" spans="1:3">
      <c r="A42" s="4" t="s">
        <v>317</v>
      </c>
      <c r="B42" s="4" t="s">
        <v>425</v>
      </c>
      <c r="C42" s="4" t="s">
        <v>4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35</v>
      </c>
    </row>
    <row r="2" spans="1:2">
      <c r="A2" s="5" t="n">
        <v>2018</v>
      </c>
      <c r="B2" s="6" t="n">
        <v>6349</v>
      </c>
    </row>
    <row r="3" spans="1:2">
      <c r="A3" s="5" t="n">
        <v>2019</v>
      </c>
      <c r="B3" s="5" t="n">
        <v>6021</v>
      </c>
    </row>
    <row r="4" spans="1:2">
      <c r="A4" s="5" t="n">
        <v>2020</v>
      </c>
      <c r="B4" s="5" t="n">
        <v>5689</v>
      </c>
    </row>
    <row r="5" spans="1:2">
      <c r="A5" s="5" t="n">
        <v>2021</v>
      </c>
      <c r="B5" s="5" t="n">
        <v>4644</v>
      </c>
    </row>
    <row r="6" spans="1:2">
      <c r="A6" s="5" t="n">
        <v>2022</v>
      </c>
      <c r="B6" s="6" t="n">
        <v>42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335</v>
      </c>
    </row>
    <row r="3" spans="1:2">
      <c r="A3" s="4" t="s">
        <v>438</v>
      </c>
      <c r="B3" s="6" t="n">
        <v>2100000</v>
      </c>
    </row>
    <row r="4" spans="1:2">
      <c r="A4" s="4" t="s">
        <v>439</v>
      </c>
      <c r="B4" s="5" t="n">
        <v>725000</v>
      </c>
    </row>
    <row r="5" spans="1:2">
      <c r="A5" s="4" t="s">
        <v>440</v>
      </c>
    </row>
    <row r="6" spans="1:2">
      <c r="A6" s="4" t="s">
        <v>439</v>
      </c>
      <c r="B6" s="5" t="n">
        <v>673000</v>
      </c>
    </row>
    <row r="7" spans="1:2">
      <c r="A7" s="4" t="s">
        <v>441</v>
      </c>
    </row>
    <row r="8" spans="1:2">
      <c r="A8" s="4" t="s">
        <v>439</v>
      </c>
      <c r="B8" s="5" t="n">
        <v>49000</v>
      </c>
    </row>
    <row r="9" spans="1:2">
      <c r="A9" s="4" t="s">
        <v>442</v>
      </c>
    </row>
    <row r="10" spans="1:2">
      <c r="A10" s="4" t="s">
        <v>439</v>
      </c>
      <c r="B10" s="5" t="n">
        <v>3000</v>
      </c>
    </row>
    <row r="11" spans="1:2">
      <c r="A11" s="4" t="s">
        <v>443</v>
      </c>
    </row>
    <row r="12" spans="1:2">
      <c r="A12" s="4" t="s">
        <v>439</v>
      </c>
      <c r="B12" s="5" t="n">
        <v>725000</v>
      </c>
    </row>
    <row r="13" spans="1:2">
      <c r="A13" s="4" t="s">
        <v>444</v>
      </c>
    </row>
    <row r="14" spans="1:2">
      <c r="A14" s="4" t="s">
        <v>439</v>
      </c>
      <c r="B14" s="6" t="n">
        <v>4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35</v>
      </c>
    </row>
    <row r="3" spans="1:2">
      <c r="A3" s="4" t="s">
        <v>446</v>
      </c>
      <c r="B3" s="4" t="s">
        <v>39</v>
      </c>
    </row>
    <row r="4" spans="1:2">
      <c r="A4" s="4" t="s">
        <v>447</v>
      </c>
      <c r="B4" s="5" t="n">
        <v>725</v>
      </c>
    </row>
    <row r="5" spans="1:2">
      <c r="A5" s="4" t="s">
        <v>448</v>
      </c>
      <c r="B5" s="5" t="n">
        <v>-52</v>
      </c>
    </row>
    <row r="6" spans="1:2">
      <c r="A6" s="4" t="s">
        <v>449</v>
      </c>
      <c r="B6" s="6" t="n">
        <v>6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0</v>
      </c>
      <c r="B1" s="2" t="s">
        <v>451</v>
      </c>
      <c r="C1" s="2" t="s">
        <v>452</v>
      </c>
      <c r="D1" s="2" t="s">
        <v>335</v>
      </c>
      <c r="E1" s="2" t="s">
        <v>453</v>
      </c>
    </row>
    <row r="2" spans="1:5">
      <c r="A2" s="4" t="s">
        <v>454</v>
      </c>
      <c r="B2" s="6" t="n">
        <v>460000</v>
      </c>
    </row>
    <row r="3" spans="1:5">
      <c r="A3" s="4" t="s">
        <v>455</v>
      </c>
    </row>
    <row r="4" spans="1:5">
      <c r="A4" s="4" t="s">
        <v>456</v>
      </c>
      <c r="B4" s="9" t="n">
        <v>3.5</v>
      </c>
    </row>
    <row r="5" spans="1:5">
      <c r="A5" s="4" t="s">
        <v>457</v>
      </c>
      <c r="B5" s="10" t="n">
        <v>3.25</v>
      </c>
    </row>
    <row r="6" spans="1:5">
      <c r="A6" s="4" t="s">
        <v>458</v>
      </c>
      <c r="B6" s="10" t="n">
        <v>1.25</v>
      </c>
    </row>
    <row r="7" spans="1:5">
      <c r="A7" s="4" t="s">
        <v>459</v>
      </c>
      <c r="B7" s="4" t="s">
        <v>460</v>
      </c>
    </row>
    <row r="8" spans="1:5">
      <c r="A8" s="4" t="s">
        <v>461</v>
      </c>
    </row>
    <row r="9" spans="1:5">
      <c r="A9" s="4" t="s">
        <v>462</v>
      </c>
      <c r="B9" s="5" t="n">
        <v>3</v>
      </c>
    </row>
    <row r="10" spans="1:5">
      <c r="A10" s="4" t="s">
        <v>463</v>
      </c>
    </row>
    <row r="11" spans="1:5">
      <c r="A11" s="4" t="s">
        <v>464</v>
      </c>
      <c r="B11" s="6" t="n">
        <v>20000000</v>
      </c>
    </row>
    <row r="12" spans="1:5">
      <c r="A12" s="4" t="s">
        <v>465</v>
      </c>
      <c r="B12" s="5" t="n">
        <v>20</v>
      </c>
    </row>
    <row r="13" spans="1:5">
      <c r="A13" s="4" t="s">
        <v>466</v>
      </c>
      <c r="B13" s="6" t="n">
        <v>125000</v>
      </c>
    </row>
    <row r="14" spans="1:5">
      <c r="A14" s="4" t="s">
        <v>467</v>
      </c>
      <c r="B14" s="5" t="n">
        <v>750000</v>
      </c>
      <c r="D14" s="6" t="n">
        <v>250000</v>
      </c>
    </row>
    <row r="15" spans="1:5">
      <c r="A15" s="4" t="s">
        <v>468</v>
      </c>
      <c r="B15" s="6" t="n">
        <v>100000000</v>
      </c>
    </row>
    <row r="16" spans="1:5">
      <c r="A16" s="4" t="s">
        <v>469</v>
      </c>
    </row>
    <row r="17" spans="1:5">
      <c r="A17" s="4" t="s">
        <v>470</v>
      </c>
      <c r="C17" s="6" t="n">
        <v>50000000</v>
      </c>
    </row>
    <row r="18" spans="1:5">
      <c r="A18" s="4" t="s">
        <v>459</v>
      </c>
      <c r="C18" s="4" t="s">
        <v>460</v>
      </c>
    </row>
    <row r="19" spans="1:5">
      <c r="A19" s="4" t="s">
        <v>471</v>
      </c>
    </row>
    <row r="20" spans="1:5">
      <c r="A20" s="4" t="s">
        <v>472</v>
      </c>
      <c r="E20" s="6" t="n">
        <v>3000000</v>
      </c>
    </row>
    <row r="21" spans="1:5">
      <c r="A21" s="4" t="s">
        <v>473</v>
      </c>
    </row>
    <row r="22" spans="1:5">
      <c r="A22" s="4" t="s">
        <v>474</v>
      </c>
      <c r="B22" s="4" t="s">
        <v>475</v>
      </c>
    </row>
    <row r="23" spans="1:5">
      <c r="A23" s="4" t="s">
        <v>476</v>
      </c>
    </row>
    <row r="24" spans="1:5">
      <c r="A24" s="4" t="s">
        <v>477</v>
      </c>
      <c r="B24" s="4" t="s">
        <v>478</v>
      </c>
    </row>
    <row r="25" spans="1:5">
      <c r="A25" s="4" t="s">
        <v>479</v>
      </c>
    </row>
    <row r="26" spans="1:5">
      <c r="A26" s="4" t="s">
        <v>480</v>
      </c>
      <c r="B26" s="4" t="s">
        <v>481</v>
      </c>
    </row>
    <row r="27" spans="1:5">
      <c r="A27" s="4" t="s">
        <v>482</v>
      </c>
    </row>
    <row r="28" spans="1:5">
      <c r="A28" s="4" t="s">
        <v>477</v>
      </c>
      <c r="B28" s="4" t="s">
        <v>483</v>
      </c>
    </row>
    <row r="29" spans="1:5">
      <c r="A29" s="4" t="s">
        <v>484</v>
      </c>
    </row>
    <row r="30" spans="1:5">
      <c r="A30" s="4" t="s">
        <v>480</v>
      </c>
      <c r="B30" s="4" t="s">
        <v>485</v>
      </c>
    </row>
    <row r="31" spans="1:5">
      <c r="A31" s="4" t="s">
        <v>486</v>
      </c>
    </row>
    <row r="32" spans="1:5">
      <c r="A32" s="4" t="s">
        <v>470</v>
      </c>
      <c r="B32" s="6" t="n">
        <v>80000000</v>
      </c>
    </row>
    <row r="33" spans="1:5">
      <c r="A33" s="4" t="s">
        <v>487</v>
      </c>
      <c r="B33" s="6" t="n">
        <v>100000000</v>
      </c>
    </row>
    <row r="34" spans="1:5">
      <c r="A34" s="4" t="s">
        <v>459</v>
      </c>
      <c r="B34" s="4" t="s">
        <v>460</v>
      </c>
    </row>
    <row r="35" spans="1:5">
      <c r="A35" s="4" t="s">
        <v>488</v>
      </c>
    </row>
    <row r="36" spans="1:5">
      <c r="A36" s="4" t="s">
        <v>464</v>
      </c>
      <c r="C36" s="6" t="n">
        <v>20000000</v>
      </c>
    </row>
    <row r="37" spans="1:5">
      <c r="A37" s="4" t="s">
        <v>489</v>
      </c>
    </row>
    <row r="38" spans="1:5">
      <c r="A38" s="4" t="s">
        <v>470</v>
      </c>
      <c r="C38" s="6" t="n">
        <v>1000000</v>
      </c>
    </row>
    <row r="39" spans="1:5">
      <c r="A39" s="4" t="s">
        <v>490</v>
      </c>
    </row>
    <row r="40" spans="1:5">
      <c r="A40" s="4" t="s">
        <v>470</v>
      </c>
      <c r="B40" s="6" t="n">
        <v>2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4" t="s">
        <v>492</v>
      </c>
      <c r="B2" s="6" t="n">
        <v>55250</v>
      </c>
    </row>
    <row r="3" spans="1:3">
      <c r="A3" s="4" t="s">
        <v>493</v>
      </c>
      <c r="B3" s="5" t="n">
        <v>-450</v>
      </c>
      <c r="C3" s="4" t="s">
        <v>39</v>
      </c>
    </row>
    <row r="4" spans="1:3">
      <c r="A4" s="4" t="s">
        <v>494</v>
      </c>
      <c r="B4" s="5" t="n">
        <v>-1125</v>
      </c>
      <c r="C4" s="5" t="n">
        <v>-3000</v>
      </c>
    </row>
    <row r="5" spans="1:3">
      <c r="A5" s="4" t="s">
        <v>495</v>
      </c>
      <c r="B5" s="5" t="n">
        <v>53675</v>
      </c>
      <c r="C5" s="5" t="n">
        <v>42250</v>
      </c>
    </row>
    <row r="6" spans="1:3">
      <c r="A6" s="4" t="s">
        <v>469</v>
      </c>
    </row>
    <row r="7" spans="1:3">
      <c r="A7" s="4" t="s">
        <v>492</v>
      </c>
      <c r="B7" s="5" t="n">
        <v>35500</v>
      </c>
      <c r="C7" s="5" t="n">
        <v>27500</v>
      </c>
    </row>
    <row r="8" spans="1:3">
      <c r="A8" s="4" t="s">
        <v>488</v>
      </c>
    </row>
    <row r="9" spans="1:3">
      <c r="A9" s="4" t="s">
        <v>492</v>
      </c>
      <c r="B9" s="6" t="n">
        <v>19750</v>
      </c>
      <c r="C9" s="6" t="n">
        <v>177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96</v>
      </c>
      <c r="B1" s="2" t="s">
        <v>2</v>
      </c>
    </row>
    <row r="2" spans="1:2">
      <c r="A2" s="4" t="s">
        <v>469</v>
      </c>
    </row>
    <row r="3" spans="1:2">
      <c r="A3" s="4" t="s">
        <v>497</v>
      </c>
      <c r="B3" s="4" t="s">
        <v>498</v>
      </c>
    </row>
    <row r="4" spans="1:2">
      <c r="A4" s="4" t="s">
        <v>488</v>
      </c>
    </row>
    <row r="5" spans="1:2">
      <c r="A5" s="4" t="s">
        <v>499</v>
      </c>
      <c r="B5" s="4" t="s">
        <v>4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335</v>
      </c>
    </row>
    <row r="2" spans="1:2">
      <c r="A2" s="5" t="n">
        <v>2018</v>
      </c>
      <c r="B2" s="6" t="n">
        <v>1125</v>
      </c>
    </row>
    <row r="3" spans="1:2">
      <c r="A3" s="5" t="n">
        <v>2019</v>
      </c>
      <c r="B3" s="5" t="n">
        <v>1625</v>
      </c>
    </row>
    <row r="4" spans="1:2">
      <c r="A4" s="5" t="n">
        <v>2020</v>
      </c>
      <c r="B4" s="5" t="n">
        <v>2125</v>
      </c>
    </row>
    <row r="5" spans="1:2">
      <c r="A5" s="5" t="n">
        <v>2021</v>
      </c>
      <c r="B5" s="5" t="n">
        <v>2625</v>
      </c>
    </row>
    <row r="6" spans="1:2">
      <c r="A6" s="5" t="n">
        <v>2022</v>
      </c>
      <c r="B6" s="5" t="n">
        <v>47750</v>
      </c>
    </row>
    <row r="7" spans="1:2">
      <c r="A7" s="4" t="s">
        <v>106</v>
      </c>
      <c r="B7" s="6" t="n">
        <v>55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01</v>
      </c>
      <c r="B1" s="2" t="s">
        <v>1</v>
      </c>
    </row>
    <row r="2" spans="1:5">
      <c r="B2" s="2" t="s">
        <v>2</v>
      </c>
      <c r="C2" s="2" t="s">
        <v>32</v>
      </c>
      <c r="D2" s="2" t="s">
        <v>71</v>
      </c>
      <c r="E2" s="2" t="s">
        <v>502</v>
      </c>
    </row>
    <row r="3" spans="1:5">
      <c r="A3" s="4" t="s">
        <v>503</v>
      </c>
      <c r="E3" s="5" t="n">
        <v>300000</v>
      </c>
    </row>
    <row r="4" spans="1:5">
      <c r="A4" s="4" t="s">
        <v>504</v>
      </c>
      <c r="B4" s="5" t="n">
        <v>162486</v>
      </c>
    </row>
    <row r="5" spans="1:5">
      <c r="A5" s="4" t="s">
        <v>505</v>
      </c>
      <c r="B5" s="6" t="n">
        <v>0</v>
      </c>
      <c r="C5" s="6" t="n">
        <v>0</v>
      </c>
      <c r="D5"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7"/>
    <col customWidth="1" max="5" min="5" width="37"/>
    <col customWidth="1" max="6" min="6" width="10"/>
  </cols>
  <sheetData>
    <row r="1" spans="1:6">
      <c r="A1" s="1" t="s">
        <v>101</v>
      </c>
      <c r="B1" s="2" t="s">
        <v>102</v>
      </c>
      <c r="C1" s="2" t="s">
        <v>103</v>
      </c>
      <c r="D1" s="2" t="s">
        <v>104</v>
      </c>
      <c r="E1" s="2" t="s">
        <v>105</v>
      </c>
      <c r="F1" s="2" t="s">
        <v>106</v>
      </c>
    </row>
    <row r="2" spans="1:6">
      <c r="A2" s="4" t="s">
        <v>107</v>
      </c>
      <c r="B2" s="5" t="n">
        <v>3490628</v>
      </c>
    </row>
    <row r="3" spans="1:6">
      <c r="A3" s="4" t="s">
        <v>108</v>
      </c>
      <c r="B3" s="6" t="n">
        <v>15796</v>
      </c>
      <c r="C3" s="6" t="n">
        <v>-24</v>
      </c>
      <c r="D3" s="6" t="n">
        <v>48561</v>
      </c>
      <c r="E3" s="4" t="s">
        <v>39</v>
      </c>
      <c r="F3" s="6" t="n">
        <v>64333</v>
      </c>
    </row>
    <row r="4" spans="1:6">
      <c r="A4" s="4" t="s">
        <v>109</v>
      </c>
      <c r="B4" s="5" t="n">
        <v>70912</v>
      </c>
      <c r="F4" s="5" t="n">
        <v>82178</v>
      </c>
    </row>
    <row r="5" spans="1:6">
      <c r="A5" s="4" t="s">
        <v>110</v>
      </c>
      <c r="B5" s="6" t="n">
        <v>1504</v>
      </c>
    </row>
    <row r="6" spans="1:6">
      <c r="A6" s="4" t="s">
        <v>111</v>
      </c>
      <c r="B6" s="5" t="n">
        <v>1504</v>
      </c>
    </row>
    <row r="7" spans="1:6">
      <c r="A7" s="4" t="s">
        <v>112</v>
      </c>
      <c r="B7" s="5" t="n">
        <v>-28</v>
      </c>
      <c r="C7" s="5" t="n">
        <v>24</v>
      </c>
      <c r="F7" s="6" t="n">
        <v>-4</v>
      </c>
    </row>
    <row r="8" spans="1:6">
      <c r="A8" s="4" t="s">
        <v>113</v>
      </c>
      <c r="D8" s="5" t="n">
        <v>-2182</v>
      </c>
      <c r="F8" s="5" t="n">
        <v>-2182</v>
      </c>
    </row>
    <row r="9" spans="1:6">
      <c r="A9" s="4" t="s">
        <v>114</v>
      </c>
      <c r="B9" s="5" t="n">
        <v>993</v>
      </c>
      <c r="F9" s="5" t="n">
        <v>993</v>
      </c>
    </row>
    <row r="10" spans="1:6">
      <c r="A10" s="4" t="s">
        <v>115</v>
      </c>
      <c r="B10" s="5" t="n">
        <v>-514</v>
      </c>
      <c r="F10" s="5" t="n">
        <v>-514</v>
      </c>
    </row>
    <row r="11" spans="1:6">
      <c r="A11" s="4" t="s">
        <v>99</v>
      </c>
      <c r="E11" s="5" t="n">
        <v>-234</v>
      </c>
      <c r="F11" s="5" t="n">
        <v>-234</v>
      </c>
    </row>
    <row r="12" spans="1:6">
      <c r="A12" s="4" t="s">
        <v>90</v>
      </c>
      <c r="D12" s="5" t="n">
        <v>9583</v>
      </c>
      <c r="F12" s="5" t="n">
        <v>9583</v>
      </c>
    </row>
    <row r="13" spans="1:6">
      <c r="A13" s="4" t="s">
        <v>116</v>
      </c>
      <c r="B13" s="6" t="n">
        <v>17751</v>
      </c>
      <c r="C13" s="4" t="s">
        <v>39</v>
      </c>
      <c r="D13" s="5" t="n">
        <v>55962</v>
      </c>
      <c r="E13" s="5" t="n">
        <v>-234</v>
      </c>
      <c r="F13" s="6" t="n">
        <v>73479</v>
      </c>
    </row>
    <row r="14" spans="1:6">
      <c r="A14" s="4" t="s">
        <v>117</v>
      </c>
      <c r="B14" s="5" t="n">
        <v>3561540</v>
      </c>
    </row>
    <row r="15" spans="1:6">
      <c r="A15" s="4" t="s">
        <v>109</v>
      </c>
      <c r="B15" s="5" t="n">
        <v>75733</v>
      </c>
      <c r="F15" s="5" t="n">
        <v>89224</v>
      </c>
    </row>
    <row r="16" spans="1:6">
      <c r="A16" s="4" t="s">
        <v>110</v>
      </c>
      <c r="B16" s="6" t="n">
        <v>1923</v>
      </c>
    </row>
    <row r="17" spans="1:6">
      <c r="A17" s="4" t="s">
        <v>111</v>
      </c>
      <c r="B17" s="5" t="n">
        <v>1923</v>
      </c>
    </row>
    <row r="18" spans="1:6">
      <c r="A18" s="4" t="s">
        <v>113</v>
      </c>
      <c r="D18" s="5" t="n">
        <v>-2303</v>
      </c>
      <c r="F18" s="6" t="n">
        <v>-2303</v>
      </c>
    </row>
    <row r="19" spans="1:6">
      <c r="A19" s="4" t="s">
        <v>114</v>
      </c>
      <c r="B19" s="5" t="n">
        <v>1327</v>
      </c>
      <c r="F19" s="5" t="n">
        <v>1327</v>
      </c>
    </row>
    <row r="20" spans="1:6">
      <c r="A20" s="4" t="s">
        <v>99</v>
      </c>
      <c r="E20" s="5" t="n">
        <v>-917</v>
      </c>
      <c r="F20" s="5" t="n">
        <v>-917</v>
      </c>
    </row>
    <row r="21" spans="1:6">
      <c r="A21" s="4" t="s">
        <v>90</v>
      </c>
      <c r="D21" s="5" t="n">
        <v>11169</v>
      </c>
      <c r="F21" s="5" t="n">
        <v>11169</v>
      </c>
    </row>
    <row r="22" spans="1:6">
      <c r="A22" s="4" t="s">
        <v>118</v>
      </c>
      <c r="B22" s="6" t="n">
        <v>21001</v>
      </c>
      <c r="D22" s="5" t="n">
        <v>64828</v>
      </c>
      <c r="E22" s="5" t="n">
        <v>-1151</v>
      </c>
      <c r="F22" s="6" t="n">
        <v>84678</v>
      </c>
    </row>
    <row r="23" spans="1:6">
      <c r="A23" s="4" t="s">
        <v>119</v>
      </c>
      <c r="B23" s="5" t="n">
        <v>3637273</v>
      </c>
      <c r="F23" s="5" t="n">
        <v>3637273</v>
      </c>
    </row>
    <row r="24" spans="1:6">
      <c r="A24" s="4" t="s">
        <v>109</v>
      </c>
      <c r="B24" s="5" t="n">
        <v>90431</v>
      </c>
      <c r="F24" s="5" t="n">
        <v>104395</v>
      </c>
    </row>
    <row r="25" spans="1:6">
      <c r="A25" s="4" t="s">
        <v>110</v>
      </c>
      <c r="B25" s="6" t="n">
        <v>3513</v>
      </c>
    </row>
    <row r="26" spans="1:6">
      <c r="A26" s="4" t="s">
        <v>111</v>
      </c>
      <c r="B26" s="5" t="n">
        <v>3513</v>
      </c>
    </row>
    <row r="27" spans="1:6">
      <c r="A27" s="4" t="s">
        <v>113</v>
      </c>
      <c r="D27" s="5" t="n">
        <v>-2355</v>
      </c>
      <c r="F27" s="6" t="n">
        <v>-2355</v>
      </c>
    </row>
    <row r="28" spans="1:6">
      <c r="A28" s="4" t="s">
        <v>114</v>
      </c>
      <c r="B28" s="5" t="n">
        <v>1411</v>
      </c>
      <c r="F28" s="5" t="n">
        <v>1411</v>
      </c>
    </row>
    <row r="29" spans="1:6">
      <c r="A29" s="4" t="s">
        <v>99</v>
      </c>
      <c r="B29" s="4" t="s">
        <v>39</v>
      </c>
      <c r="C29" s="4" t="s">
        <v>39</v>
      </c>
      <c r="D29" s="4" t="s">
        <v>39</v>
      </c>
      <c r="E29" s="5" t="n">
        <v>-609</v>
      </c>
      <c r="F29" s="5" t="n">
        <v>-609</v>
      </c>
    </row>
    <row r="30" spans="1:6">
      <c r="A30" s="4" t="s">
        <v>90</v>
      </c>
      <c r="D30" s="5" t="n">
        <v>11183</v>
      </c>
      <c r="F30" s="5" t="n">
        <v>11183</v>
      </c>
    </row>
    <row r="31" spans="1:6">
      <c r="A31" s="4" t="s">
        <v>120</v>
      </c>
      <c r="B31" s="6" t="n">
        <v>25925</v>
      </c>
      <c r="D31" s="6" t="n">
        <v>73656</v>
      </c>
      <c r="E31" s="6" t="n">
        <v>-1760</v>
      </c>
      <c r="F31" s="6" t="n">
        <v>97821</v>
      </c>
    </row>
    <row r="32" spans="1:6">
      <c r="A32" s="4" t="s">
        <v>121</v>
      </c>
      <c r="B32" s="5" t="n">
        <v>3727704</v>
      </c>
      <c r="F32" s="5" t="n">
        <v>37277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6</v>
      </c>
      <c r="B1" s="2" t="s">
        <v>1</v>
      </c>
    </row>
    <row r="2" spans="1:4">
      <c r="B2" s="2" t="s">
        <v>2</v>
      </c>
      <c r="C2" s="2" t="s">
        <v>32</v>
      </c>
      <c r="D2" s="2" t="s">
        <v>71</v>
      </c>
    </row>
    <row r="3" spans="1:4">
      <c r="A3" s="4" t="s">
        <v>507</v>
      </c>
    </row>
    <row r="4" spans="1:4">
      <c r="A4" s="4" t="s">
        <v>508</v>
      </c>
      <c r="B4" s="7" t="n">
        <v>0.16</v>
      </c>
      <c r="C4" s="7" t="n">
        <v>0.16</v>
      </c>
      <c r="D4" s="7" t="n">
        <v>0.15</v>
      </c>
    </row>
    <row r="5" spans="1:4">
      <c r="A5" s="4" t="s">
        <v>509</v>
      </c>
    </row>
    <row r="6" spans="1:4">
      <c r="A6" s="4" t="s">
        <v>508</v>
      </c>
      <c r="B6" s="10" t="n">
        <v>0.16</v>
      </c>
      <c r="C6" s="10" t="n">
        <v>0.16</v>
      </c>
      <c r="D6" s="10" t="n">
        <v>0.15</v>
      </c>
    </row>
    <row r="7" spans="1:4">
      <c r="A7" s="4" t="s">
        <v>510</v>
      </c>
    </row>
    <row r="8" spans="1:4">
      <c r="A8" s="4" t="s">
        <v>508</v>
      </c>
      <c r="B8" s="10" t="n">
        <v>0.16</v>
      </c>
      <c r="C8" s="10" t="n">
        <v>0.16</v>
      </c>
      <c r="D8" s="10" t="n">
        <v>0.16</v>
      </c>
    </row>
    <row r="9" spans="1:4">
      <c r="A9" s="4" t="s">
        <v>511</v>
      </c>
    </row>
    <row r="10" spans="1:4">
      <c r="A10" s="4" t="s">
        <v>508</v>
      </c>
      <c r="B10" s="7" t="n">
        <v>0.16</v>
      </c>
      <c r="C10" s="7" t="n">
        <v>0.16</v>
      </c>
      <c r="D10" s="7" t="n">
        <v>0.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1"/>
    <col customWidth="1" max="5" min="5" width="21"/>
  </cols>
  <sheetData>
    <row r="1" spans="1:5">
      <c r="A1" s="1" t="s">
        <v>512</v>
      </c>
      <c r="B1" s="2" t="s">
        <v>513</v>
      </c>
      <c r="C1" s="2" t="s">
        <v>1</v>
      </c>
    </row>
    <row r="2" spans="1:5">
      <c r="B2" s="2" t="s">
        <v>514</v>
      </c>
      <c r="C2" s="2" t="s">
        <v>515</v>
      </c>
      <c r="D2" s="2" t="s">
        <v>340</v>
      </c>
      <c r="E2" s="2" t="s">
        <v>341</v>
      </c>
    </row>
    <row r="3" spans="1:5">
      <c r="A3" s="4" t="s">
        <v>516</v>
      </c>
      <c r="C3" s="5" t="n">
        <v>21</v>
      </c>
    </row>
    <row r="4" spans="1:5">
      <c r="A4" s="4" t="s">
        <v>517</v>
      </c>
      <c r="C4" s="5" t="n">
        <v>1</v>
      </c>
    </row>
    <row r="5" spans="1:5">
      <c r="A5" s="4" t="s">
        <v>518</v>
      </c>
      <c r="B5" s="4" t="s">
        <v>519</v>
      </c>
      <c r="C5" s="4" t="s">
        <v>520</v>
      </c>
    </row>
    <row r="6" spans="1:5">
      <c r="A6" s="4" t="s">
        <v>521</v>
      </c>
      <c r="B6" s="4" t="s">
        <v>522</v>
      </c>
      <c r="C6" s="4" t="s">
        <v>523</v>
      </c>
    </row>
    <row r="7" spans="1:5">
      <c r="A7" s="4" t="s">
        <v>524</v>
      </c>
      <c r="C7" s="6" t="n">
        <v>501000</v>
      </c>
      <c r="D7" s="6" t="n">
        <v>387000</v>
      </c>
      <c r="E7" s="6" t="n">
        <v>33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5</v>
      </c>
      <c r="B1" s="2" t="s">
        <v>526</v>
      </c>
      <c r="C1" s="2" t="s">
        <v>2</v>
      </c>
      <c r="D1" s="2" t="s">
        <v>32</v>
      </c>
      <c r="E1" s="2" t="s">
        <v>71</v>
      </c>
      <c r="F1" s="2" t="s">
        <v>394</v>
      </c>
      <c r="G1" s="2" t="s">
        <v>527</v>
      </c>
      <c r="H1" s="2" t="s">
        <v>528</v>
      </c>
    </row>
    <row r="2" spans="1:8">
      <c r="A2" s="4" t="s">
        <v>529</v>
      </c>
      <c r="C2" s="4" t="s">
        <v>523</v>
      </c>
    </row>
    <row r="3" spans="1:8">
      <c r="A3" s="4" t="s">
        <v>530</v>
      </c>
      <c r="C3" s="5" t="n">
        <v>510361</v>
      </c>
      <c r="D3" s="5" t="n">
        <v>515720</v>
      </c>
      <c r="E3" s="5" t="n">
        <v>437248</v>
      </c>
      <c r="F3" s="5" t="n">
        <v>398172</v>
      </c>
    </row>
    <row r="4" spans="1:8">
      <c r="A4" s="4" t="s">
        <v>531</v>
      </c>
      <c r="C4" s="6" t="n">
        <v>7574945</v>
      </c>
      <c r="D4" s="6" t="n">
        <v>5260000</v>
      </c>
      <c r="E4" s="6" t="n">
        <v>3546000</v>
      </c>
    </row>
    <row r="5" spans="1:8">
      <c r="A5" s="4" t="s">
        <v>532</v>
      </c>
      <c r="C5" s="6" t="n">
        <v>5906075</v>
      </c>
    </row>
    <row r="6" spans="1:8">
      <c r="A6" s="4" t="s">
        <v>533</v>
      </c>
      <c r="C6" s="5" t="n">
        <v>822781</v>
      </c>
    </row>
    <row r="7" spans="1:8">
      <c r="A7" s="4" t="s">
        <v>534</v>
      </c>
    </row>
    <row r="8" spans="1:8">
      <c r="A8" s="4" t="s">
        <v>535</v>
      </c>
      <c r="C8" s="5" t="n">
        <v>1100000</v>
      </c>
    </row>
    <row r="9" spans="1:8">
      <c r="A9" s="4" t="s">
        <v>530</v>
      </c>
      <c r="C9" s="5" t="n">
        <v>270219</v>
      </c>
    </row>
    <row r="10" spans="1:8">
      <c r="A10" s="4" t="s">
        <v>536</v>
      </c>
    </row>
    <row r="11" spans="1:8">
      <c r="A11" s="4" t="s">
        <v>530</v>
      </c>
      <c r="C11" s="5" t="n">
        <v>240142</v>
      </c>
    </row>
    <row r="12" spans="1:8">
      <c r="A12" s="4" t="s">
        <v>537</v>
      </c>
      <c r="G12" s="5" t="n">
        <v>800000</v>
      </c>
      <c r="H12" s="5" t="n">
        <v>400000</v>
      </c>
    </row>
    <row r="13" spans="1:8">
      <c r="A13" s="4" t="s">
        <v>538</v>
      </c>
      <c r="B13" s="5" t="n">
        <v>400000</v>
      </c>
    </row>
    <row r="14" spans="1:8">
      <c r="A14" s="4" t="s">
        <v>320</v>
      </c>
    </row>
    <row r="15" spans="1:8">
      <c r="A15" s="4" t="s">
        <v>539</v>
      </c>
      <c r="C15" s="4" t="s">
        <v>540</v>
      </c>
    </row>
    <row r="16" spans="1:8">
      <c r="A16" s="4" t="s">
        <v>318</v>
      </c>
    </row>
    <row r="17" spans="1:8">
      <c r="A17" s="4" t="s">
        <v>539</v>
      </c>
      <c r="C17" s="4" t="s">
        <v>326</v>
      </c>
    </row>
    <row r="18" spans="1:8">
      <c r="A18" s="4" t="s">
        <v>541</v>
      </c>
    </row>
    <row r="19" spans="1:8">
      <c r="A19" s="4" t="s">
        <v>542</v>
      </c>
      <c r="C19" s="4" t="s">
        <v>460</v>
      </c>
    </row>
    <row r="20" spans="1:8">
      <c r="A20" s="4" t="s">
        <v>543</v>
      </c>
    </row>
    <row r="21" spans="1:8">
      <c r="A21" s="4" t="s">
        <v>542</v>
      </c>
      <c r="C21" s="4" t="s">
        <v>425</v>
      </c>
    </row>
    <row r="22" spans="1:8">
      <c r="A22" s="4" t="s">
        <v>544</v>
      </c>
    </row>
    <row r="23" spans="1:8">
      <c r="A23" s="4" t="s">
        <v>545</v>
      </c>
      <c r="C23" s="5" t="n">
        <v>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1</v>
      </c>
    </row>
    <row r="3" spans="1:4">
      <c r="A3" s="4" t="s">
        <v>547</v>
      </c>
      <c r="B3" s="6" t="n">
        <v>1411</v>
      </c>
      <c r="C3" s="6" t="n">
        <v>1327</v>
      </c>
      <c r="D3" s="6" t="n">
        <v>993</v>
      </c>
    </row>
    <row r="4" spans="1:4">
      <c r="A4" s="4" t="s">
        <v>548</v>
      </c>
      <c r="B4" s="5" t="n">
        <v>307</v>
      </c>
      <c r="C4" s="5" t="n">
        <v>374</v>
      </c>
      <c r="D4" s="5" t="n">
        <v>373</v>
      </c>
    </row>
    <row r="5" spans="1:4">
      <c r="A5" s="4" t="s">
        <v>549</v>
      </c>
      <c r="B5" s="6" t="n">
        <v>1104</v>
      </c>
      <c r="C5" s="6" t="n">
        <v>953</v>
      </c>
      <c r="D5" s="6" t="n">
        <v>620</v>
      </c>
    </row>
    <row r="6" spans="1:4">
      <c r="A6" s="4" t="s">
        <v>92</v>
      </c>
      <c r="B6" s="7" t="n">
        <v>0.3</v>
      </c>
      <c r="C6" s="7" t="n">
        <v>0.26</v>
      </c>
      <c r="D6" s="7" t="n">
        <v>0.18</v>
      </c>
    </row>
    <row r="7" spans="1:4">
      <c r="A7" s="4" t="s">
        <v>93</v>
      </c>
      <c r="B7" s="7" t="n">
        <v>0.29</v>
      </c>
      <c r="C7" s="7" t="n">
        <v>0.25</v>
      </c>
      <c r="D7" s="7" t="n">
        <v>0.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1</v>
      </c>
    </row>
    <row r="3" spans="1:4">
      <c r="A3" s="4" t="s">
        <v>551</v>
      </c>
      <c r="B3" s="4" t="s">
        <v>552</v>
      </c>
    </row>
    <row r="4" spans="1:4">
      <c r="A4" s="4" t="s">
        <v>553</v>
      </c>
      <c r="B4" s="4" t="s">
        <v>460</v>
      </c>
    </row>
    <row r="5" spans="1:4">
      <c r="A5" s="4" t="s">
        <v>554</v>
      </c>
      <c r="B5" s="4" t="s">
        <v>555</v>
      </c>
      <c r="C5" s="4" t="s">
        <v>556</v>
      </c>
      <c r="D5" s="4" t="s">
        <v>557</v>
      </c>
    </row>
    <row r="6" spans="1:4">
      <c r="A6" s="4" t="s">
        <v>320</v>
      </c>
    </row>
    <row r="7" spans="1:4">
      <c r="A7" s="4" t="s">
        <v>558</v>
      </c>
      <c r="B7" s="4" t="s">
        <v>559</v>
      </c>
      <c r="C7" s="4" t="s">
        <v>560</v>
      </c>
      <c r="D7" s="4" t="s">
        <v>561</v>
      </c>
    </row>
    <row r="8" spans="1:4">
      <c r="A8" s="4" t="s">
        <v>551</v>
      </c>
      <c r="C8" s="4" t="s">
        <v>39</v>
      </c>
      <c r="D8" s="4" t="s">
        <v>562</v>
      </c>
    </row>
    <row r="9" spans="1:4">
      <c r="A9" s="4" t="s">
        <v>553</v>
      </c>
      <c r="C9" s="4" t="s">
        <v>39</v>
      </c>
      <c r="D9" s="4" t="s">
        <v>563</v>
      </c>
    </row>
    <row r="10" spans="1:4">
      <c r="A10" s="4" t="s">
        <v>318</v>
      </c>
    </row>
    <row r="11" spans="1:4">
      <c r="A11" s="4" t="s">
        <v>558</v>
      </c>
      <c r="B11" s="4" t="s">
        <v>564</v>
      </c>
      <c r="C11" s="4" t="s">
        <v>565</v>
      </c>
      <c r="D11" s="4" t="s">
        <v>560</v>
      </c>
    </row>
    <row r="12" spans="1:4">
      <c r="A12" s="4" t="s">
        <v>551</v>
      </c>
      <c r="C12" s="4" t="s">
        <v>39</v>
      </c>
      <c r="D12" s="4" t="s">
        <v>566</v>
      </c>
    </row>
    <row r="13" spans="1:4">
      <c r="A13" s="4" t="s">
        <v>553</v>
      </c>
      <c r="C13" s="4" t="s">
        <v>39</v>
      </c>
      <c r="D13" s="4" t="s">
        <v>5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4"/>
    <col customWidth="1" max="7" min="7" width="14"/>
    <col customWidth="1" max="8" min="8" width="14"/>
    <col customWidth="1" max="9" min="9" width="14"/>
  </cols>
  <sheetData>
    <row r="1" spans="1:9">
      <c r="A1" s="1" t="s">
        <v>568</v>
      </c>
      <c r="B1" s="2" t="s">
        <v>1</v>
      </c>
    </row>
    <row r="2" spans="1:9">
      <c r="B2" s="2" t="s">
        <v>2</v>
      </c>
      <c r="C2" s="2" t="s">
        <v>32</v>
      </c>
      <c r="D2" s="2" t="s">
        <v>71</v>
      </c>
      <c r="E2" s="2" t="s">
        <v>394</v>
      </c>
      <c r="F2" s="2" t="s">
        <v>2</v>
      </c>
      <c r="G2" s="2" t="s">
        <v>32</v>
      </c>
      <c r="H2" s="2" t="s">
        <v>71</v>
      </c>
      <c r="I2" s="2" t="s">
        <v>394</v>
      </c>
    </row>
    <row r="3" spans="1:9">
      <c r="A3" s="4" t="s">
        <v>569</v>
      </c>
      <c r="B3" s="5" t="n">
        <v>515720</v>
      </c>
      <c r="C3" s="5" t="n">
        <v>437248</v>
      </c>
      <c r="D3" s="5" t="n">
        <v>398172</v>
      </c>
    </row>
    <row r="4" spans="1:9">
      <c r="A4" s="4" t="s">
        <v>570</v>
      </c>
      <c r="B4" s="7" t="n">
        <v>64.31999999999999</v>
      </c>
      <c r="C4" s="7" t="n">
        <v>55.81</v>
      </c>
      <c r="D4" s="7" t="n">
        <v>38.75</v>
      </c>
    </row>
    <row r="5" spans="1:9">
      <c r="A5" s="4" t="s">
        <v>570</v>
      </c>
      <c r="B5" s="7" t="n">
        <v>64.31999999999999</v>
      </c>
      <c r="C5" s="7" t="n">
        <v>55.81</v>
      </c>
      <c r="D5" s="7" t="n">
        <v>38.75</v>
      </c>
      <c r="E5" s="7" t="n">
        <v>38.75</v>
      </c>
      <c r="F5" s="7" t="n">
        <v>75.78</v>
      </c>
      <c r="G5" s="7" t="n">
        <v>64.31999999999999</v>
      </c>
      <c r="H5" s="7" t="n">
        <v>55.81</v>
      </c>
      <c r="I5" s="7" t="n">
        <v>38.75</v>
      </c>
    </row>
    <row r="6" spans="1:9">
      <c r="A6" s="4" t="s">
        <v>571</v>
      </c>
      <c r="B6" s="4" t="s">
        <v>460</v>
      </c>
      <c r="C6" s="4" t="s">
        <v>572</v>
      </c>
      <c r="D6" s="4" t="s">
        <v>573</v>
      </c>
      <c r="E6" s="4" t="s">
        <v>574</v>
      </c>
    </row>
    <row r="7" spans="1:9">
      <c r="A7" s="4" t="s">
        <v>575</v>
      </c>
      <c r="F7" s="6" t="n">
        <v>23956</v>
      </c>
      <c r="G7" s="6" t="n">
        <v>16561</v>
      </c>
      <c r="H7" s="6" t="n">
        <v>9445</v>
      </c>
      <c r="I7" s="6" t="n">
        <v>20505</v>
      </c>
    </row>
    <row r="8" spans="1:9">
      <c r="A8" s="4" t="s">
        <v>576</v>
      </c>
      <c r="B8" s="5" t="n">
        <v>134955</v>
      </c>
      <c r="C8" s="5" t="n">
        <v>184030</v>
      </c>
      <c r="D8" s="5" t="n">
        <v>147720</v>
      </c>
    </row>
    <row r="9" spans="1:9">
      <c r="A9" s="4" t="s">
        <v>577</v>
      </c>
      <c r="B9" s="7" t="n">
        <v>102.52</v>
      </c>
      <c r="C9" s="7" t="n">
        <v>72.89</v>
      </c>
      <c r="D9" s="7" t="n">
        <v>88.62</v>
      </c>
    </row>
    <row r="10" spans="1:9">
      <c r="A10" s="4" t="s">
        <v>578</v>
      </c>
      <c r="B10" s="4" t="s">
        <v>579</v>
      </c>
      <c r="C10" s="4" t="s">
        <v>580</v>
      </c>
      <c r="D10" s="4" t="s">
        <v>326</v>
      </c>
    </row>
    <row r="11" spans="1:9">
      <c r="A11" s="4" t="s">
        <v>581</v>
      </c>
      <c r="B11" s="5" t="n">
        <v>-35015</v>
      </c>
      <c r="C11" s="5" t="n">
        <v>-16334</v>
      </c>
      <c r="D11" s="5" t="n">
        <v>-26466</v>
      </c>
    </row>
    <row r="12" spans="1:9">
      <c r="A12" s="4" t="s">
        <v>582</v>
      </c>
      <c r="B12" s="7" t="n">
        <v>87.5</v>
      </c>
      <c r="C12" s="7" t="n">
        <v>75.16</v>
      </c>
      <c r="D12" s="7" t="n">
        <v>64.62</v>
      </c>
    </row>
    <row r="13" spans="1:9">
      <c r="A13" s="4" t="s">
        <v>575</v>
      </c>
      <c r="F13" s="5" t="n">
        <v>23956</v>
      </c>
      <c r="G13" s="5" t="n">
        <v>16561</v>
      </c>
      <c r="H13" s="5" t="n">
        <v>9445</v>
      </c>
      <c r="I13" s="6" t="n">
        <v>20505</v>
      </c>
    </row>
    <row r="14" spans="1:9">
      <c r="A14" s="4" t="s">
        <v>583</v>
      </c>
      <c r="B14" s="4" t="s">
        <v>584</v>
      </c>
      <c r="C14" s="4" t="s">
        <v>585</v>
      </c>
    </row>
    <row r="15" spans="1:9">
      <c r="A15" s="4" t="s">
        <v>586</v>
      </c>
      <c r="B15" s="5" t="n">
        <v>-904</v>
      </c>
      <c r="C15" s="4" t="s">
        <v>39</v>
      </c>
      <c r="D15" s="4" t="s">
        <v>39</v>
      </c>
    </row>
    <row r="16" spans="1:9">
      <c r="A16" s="4" t="s">
        <v>587</v>
      </c>
      <c r="B16" s="7" t="n">
        <v>41.51</v>
      </c>
      <c r="C16" s="4" t="s">
        <v>39</v>
      </c>
      <c r="D16" s="4" t="s">
        <v>39</v>
      </c>
    </row>
    <row r="17" spans="1:9">
      <c r="A17" s="4" t="s">
        <v>588</v>
      </c>
      <c r="B17" s="5" t="n">
        <v>-104395</v>
      </c>
      <c r="C17" s="5" t="n">
        <v>-89224</v>
      </c>
      <c r="D17" s="5" t="n">
        <v>-82178</v>
      </c>
    </row>
    <row r="18" spans="1:9">
      <c r="A18" s="4" t="s">
        <v>589</v>
      </c>
      <c r="B18" s="7" t="n">
        <v>50.12</v>
      </c>
      <c r="C18" s="7" t="n">
        <v>38.28</v>
      </c>
      <c r="D18" s="7" t="n">
        <v>28.87</v>
      </c>
    </row>
    <row r="19" spans="1:9">
      <c r="A19" s="4" t="s">
        <v>569</v>
      </c>
      <c r="B19" s="5" t="n">
        <v>510361</v>
      </c>
      <c r="C19" s="5" t="n">
        <v>515720</v>
      </c>
      <c r="D19" s="5" t="n">
        <v>437248</v>
      </c>
      <c r="E19" s="5" t="n">
        <v>398172</v>
      </c>
    </row>
    <row r="20" spans="1:9">
      <c r="A20" s="4" t="s">
        <v>570</v>
      </c>
      <c r="B20" s="7" t="n">
        <v>75.78</v>
      </c>
      <c r="C20" s="7" t="n">
        <v>64.31999999999999</v>
      </c>
      <c r="D20" s="7" t="n">
        <v>55.81</v>
      </c>
      <c r="E20" s="7" t="n">
        <v>38.75</v>
      </c>
    </row>
    <row r="21" spans="1:9">
      <c r="A21" s="4" t="s">
        <v>590</v>
      </c>
      <c r="B21" s="4" t="s">
        <v>591</v>
      </c>
      <c r="C21" s="4" t="s">
        <v>592</v>
      </c>
      <c r="D21" s="4" t="s">
        <v>592</v>
      </c>
    </row>
    <row r="22" spans="1:9">
      <c r="A22" s="4" t="s">
        <v>593</v>
      </c>
      <c r="F22" s="6" t="n">
        <v>9847</v>
      </c>
      <c r="G22" s="6" t="n">
        <v>8481</v>
      </c>
      <c r="H22" s="6" t="n">
        <v>6341</v>
      </c>
    </row>
    <row r="23" spans="1:9">
      <c r="A23" s="4" t="s">
        <v>594</v>
      </c>
      <c r="F23" s="5" t="n">
        <v>136595</v>
      </c>
      <c r="G23" s="5" t="n">
        <v>157457</v>
      </c>
      <c r="H23" s="5" t="n">
        <v>163210</v>
      </c>
    </row>
    <row r="24" spans="1:9">
      <c r="A24" s="4" t="s">
        <v>595</v>
      </c>
      <c r="F24" s="7" t="n">
        <v>50.61</v>
      </c>
      <c r="G24" s="7" t="n">
        <v>42.49</v>
      </c>
      <c r="H24" s="7" t="n">
        <v>33.35</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71</v>
      </c>
    </row>
    <row r="3" spans="1:4">
      <c r="A3" s="4" t="s">
        <v>597</v>
      </c>
      <c r="B3" s="5" t="n">
        <v>358263</v>
      </c>
      <c r="C3" s="5" t="n">
        <v>274038</v>
      </c>
      <c r="D3" s="5" t="n">
        <v>257347</v>
      </c>
    </row>
    <row r="4" spans="1:4">
      <c r="A4" s="4" t="s">
        <v>598</v>
      </c>
      <c r="B4" s="7" t="n">
        <v>19.46</v>
      </c>
      <c r="C4" s="7" t="n">
        <v>18.42</v>
      </c>
      <c r="D4" s="7" t="n">
        <v>11.86</v>
      </c>
    </row>
    <row r="5" spans="1:4">
      <c r="A5" s="4" t="s">
        <v>576</v>
      </c>
      <c r="B5" s="5" t="n">
        <v>134955</v>
      </c>
      <c r="C5" s="5" t="n">
        <v>184030</v>
      </c>
      <c r="D5" s="5" t="n">
        <v>147720</v>
      </c>
    </row>
    <row r="6" spans="1:4">
      <c r="A6" s="4" t="s">
        <v>599</v>
      </c>
      <c r="B6" s="7" t="n">
        <v>31.27</v>
      </c>
      <c r="C6" s="7" t="n">
        <v>18.78</v>
      </c>
      <c r="D6" s="7" t="n">
        <v>24.49</v>
      </c>
    </row>
    <row r="7" spans="1:4">
      <c r="A7" s="4" t="s">
        <v>600</v>
      </c>
      <c r="B7" s="5" t="n">
        <v>-35015</v>
      </c>
      <c r="C7" s="5" t="n">
        <v>-16334</v>
      </c>
      <c r="D7" s="5" t="n">
        <v>-26466</v>
      </c>
    </row>
    <row r="8" spans="1:4">
      <c r="A8" s="4" t="s">
        <v>601</v>
      </c>
      <c r="B8" s="7" t="n">
        <v>22.64</v>
      </c>
      <c r="C8" s="7" t="n">
        <v>19.07</v>
      </c>
      <c r="D8" s="7" t="n">
        <v>17.29</v>
      </c>
    </row>
    <row r="9" spans="1:4">
      <c r="A9" s="4" t="s">
        <v>602</v>
      </c>
      <c r="B9" s="5" t="n">
        <v>-84437</v>
      </c>
      <c r="C9" s="5" t="n">
        <v>-83471</v>
      </c>
      <c r="D9" s="5" t="n">
        <v>-104563</v>
      </c>
    </row>
    <row r="10" spans="1:4">
      <c r="A10" s="4" t="s">
        <v>603</v>
      </c>
      <c r="B10" s="7" t="n">
        <v>16.96</v>
      </c>
      <c r="C10" s="7" t="n">
        <v>14.65</v>
      </c>
      <c r="D10" s="7" t="n">
        <v>10.36</v>
      </c>
    </row>
    <row r="11" spans="1:4">
      <c r="A11" s="4" t="s">
        <v>597</v>
      </c>
      <c r="B11" s="5" t="n">
        <v>373766</v>
      </c>
      <c r="C11" s="5" t="n">
        <v>358263</v>
      </c>
      <c r="D11" s="5" t="n">
        <v>274038</v>
      </c>
    </row>
    <row r="12" spans="1:4">
      <c r="A12" s="4" t="s">
        <v>598</v>
      </c>
      <c r="B12" s="7" t="n">
        <v>22.49</v>
      </c>
      <c r="C12" s="7" t="n">
        <v>19.46</v>
      </c>
      <c r="D12" s="7" t="n">
        <v>18.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604</v>
      </c>
      <c r="B1" s="2" t="s">
        <v>605</v>
      </c>
    </row>
    <row r="2" spans="1:5">
      <c r="B2" s="2" t="s">
        <v>2</v>
      </c>
      <c r="C2" s="2" t="s">
        <v>32</v>
      </c>
      <c r="D2" s="2" t="s">
        <v>71</v>
      </c>
      <c r="E2" s="2" t="s">
        <v>394</v>
      </c>
    </row>
    <row r="3" spans="1:5">
      <c r="A3" s="4" t="s">
        <v>606</v>
      </c>
      <c r="B3" s="6" t="n">
        <v>0</v>
      </c>
    </row>
    <row r="4" spans="1:5">
      <c r="A4" s="4" t="s">
        <v>607</v>
      </c>
      <c r="B4" s="5" t="n">
        <v>331000</v>
      </c>
      <c r="C4" s="6" t="n">
        <v>221000</v>
      </c>
      <c r="D4" s="4" t="s">
        <v>39</v>
      </c>
      <c r="E4" s="4" t="s">
        <v>39</v>
      </c>
    </row>
    <row r="5" spans="1:5">
      <c r="A5" s="4" t="s">
        <v>608</v>
      </c>
      <c r="B5" s="5" t="n">
        <v>17000</v>
      </c>
      <c r="C5" s="6" t="n">
        <v>3000</v>
      </c>
      <c r="D5" s="6" t="n">
        <v>0</v>
      </c>
    </row>
    <row r="6" spans="1:5">
      <c r="A6" s="4" t="s">
        <v>609</v>
      </c>
    </row>
    <row r="7" spans="1:5">
      <c r="A7" s="4" t="s">
        <v>610</v>
      </c>
      <c r="B7" s="5" t="n">
        <v>3164234</v>
      </c>
    </row>
    <row r="8" spans="1:5">
      <c r="A8" s="4" t="s">
        <v>611</v>
      </c>
    </row>
    <row r="9" spans="1:5">
      <c r="A9" s="4" t="s">
        <v>612</v>
      </c>
      <c r="B9" s="6" t="n">
        <v>0</v>
      </c>
    </row>
    <row r="10" spans="1:5">
      <c r="A10" s="4" t="s">
        <v>613</v>
      </c>
    </row>
    <row r="11" spans="1:5">
      <c r="A11" s="4" t="s">
        <v>614</v>
      </c>
      <c r="B11" s="5" t="n">
        <v>2015</v>
      </c>
    </row>
    <row r="12" spans="1:5">
      <c r="A12" s="4" t="s">
        <v>615</v>
      </c>
    </row>
    <row r="13" spans="1:5">
      <c r="A13" s="4" t="s">
        <v>612</v>
      </c>
      <c r="B13"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71</v>
      </c>
    </row>
    <row r="3" spans="1:4">
      <c r="A3" s="4" t="s">
        <v>617</v>
      </c>
      <c r="B3" s="6" t="n">
        <v>12913</v>
      </c>
      <c r="C3" s="6" t="n">
        <v>14427</v>
      </c>
      <c r="D3" s="6" t="n">
        <v>14896</v>
      </c>
    </row>
    <row r="4" spans="1:4">
      <c r="A4" s="4" t="s">
        <v>618</v>
      </c>
      <c r="B4" s="5" t="n">
        <v>1383</v>
      </c>
      <c r="C4" s="5" t="n">
        <v>1128</v>
      </c>
      <c r="D4" s="5" t="n">
        <v>451</v>
      </c>
    </row>
    <row r="5" spans="1:4">
      <c r="B5" s="6" t="n">
        <v>14296</v>
      </c>
      <c r="C5" s="6" t="n">
        <v>15555</v>
      </c>
      <c r="D5" s="6" t="n">
        <v>153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71</v>
      </c>
    </row>
    <row r="3" spans="1:4">
      <c r="A3" s="3" t="s">
        <v>620</v>
      </c>
    </row>
    <row r="4" spans="1:4">
      <c r="A4" s="4" t="s">
        <v>621</v>
      </c>
      <c r="B4" s="6" t="n">
        <v>2282</v>
      </c>
      <c r="C4" s="6" t="n">
        <v>3666</v>
      </c>
      <c r="D4" s="6" t="n">
        <v>4186</v>
      </c>
    </row>
    <row r="5" spans="1:4">
      <c r="A5" s="4" t="s">
        <v>622</v>
      </c>
      <c r="B5" s="5" t="n">
        <v>510</v>
      </c>
      <c r="C5" s="5" t="n">
        <v>627</v>
      </c>
      <c r="D5" s="5" t="n">
        <v>1135</v>
      </c>
    </row>
    <row r="6" spans="1:4">
      <c r="A6" s="4" t="s">
        <v>618</v>
      </c>
      <c r="B6" s="5" t="n">
        <v>849</v>
      </c>
      <c r="C6" s="5" t="n">
        <v>658</v>
      </c>
      <c r="D6" s="5" t="n">
        <v>212</v>
      </c>
    </row>
    <row r="7" spans="1:4">
      <c r="B7" s="5" t="n">
        <v>3641</v>
      </c>
      <c r="C7" s="5" t="n">
        <v>4951</v>
      </c>
      <c r="D7" s="5" t="n">
        <v>5533</v>
      </c>
    </row>
    <row r="8" spans="1:4">
      <c r="A8" s="3" t="s">
        <v>623</v>
      </c>
    </row>
    <row r="9" spans="1:4">
      <c r="A9" s="4" t="s">
        <v>621</v>
      </c>
      <c r="B9" s="5" t="n">
        <v>-126</v>
      </c>
      <c r="C9" s="5" t="n">
        <v>-189</v>
      </c>
      <c r="D9" s="5" t="n">
        <v>252</v>
      </c>
    </row>
    <row r="10" spans="1:4">
      <c r="A10" s="4" t="s">
        <v>622</v>
      </c>
      <c r="B10" s="5" t="n">
        <v>-32</v>
      </c>
      <c r="C10" s="5" t="n">
        <v>-138</v>
      </c>
      <c r="D10" s="5" t="n">
        <v>51</v>
      </c>
    </row>
    <row r="11" spans="1:4">
      <c r="A11" s="4" t="s">
        <v>618</v>
      </c>
      <c r="B11" s="5" t="n">
        <v>-370</v>
      </c>
      <c r="C11" s="5" t="n">
        <v>-238</v>
      </c>
      <c r="D11" s="5" t="n">
        <v>-72</v>
      </c>
    </row>
    <row r="12" spans="1:4">
      <c r="B12" s="5" t="n">
        <v>-528</v>
      </c>
      <c r="C12" s="5" t="n">
        <v>-565</v>
      </c>
      <c r="D12" s="5" t="n">
        <v>231</v>
      </c>
    </row>
    <row r="13" spans="1:4">
      <c r="B13" s="6" t="n">
        <v>3113</v>
      </c>
      <c r="C13" s="6" t="n">
        <v>4386</v>
      </c>
      <c r="D13" s="6" t="n">
        <v>57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2</v>
      </c>
      <c r="B1" s="2" t="s">
        <v>1</v>
      </c>
    </row>
    <row r="2" spans="1:4">
      <c r="B2" s="2" t="s">
        <v>2</v>
      </c>
      <c r="C2" s="2" t="s">
        <v>32</v>
      </c>
      <c r="D2" s="2" t="s">
        <v>71</v>
      </c>
    </row>
    <row r="3" spans="1:4">
      <c r="A3" s="4" t="s">
        <v>102</v>
      </c>
    </row>
    <row r="4" spans="1:4">
      <c r="A4" s="4" t="s">
        <v>68</v>
      </c>
      <c r="B4" s="5" t="n">
        <v>13964</v>
      </c>
      <c r="C4" s="5" t="n">
        <v>13491</v>
      </c>
      <c r="D4" s="5" t="n">
        <v>112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625</v>
      </c>
    </row>
    <row r="3" spans="1:3">
      <c r="A3" s="4" t="s">
        <v>626</v>
      </c>
      <c r="B3" s="6" t="n">
        <v>242</v>
      </c>
      <c r="C3" s="6" t="n">
        <v>257</v>
      </c>
    </row>
    <row r="4" spans="1:3">
      <c r="A4" s="4" t="s">
        <v>627</v>
      </c>
      <c r="B4" s="5" t="n">
        <v>132</v>
      </c>
      <c r="C4" s="5" t="n">
        <v>217</v>
      </c>
    </row>
    <row r="5" spans="1:3">
      <c r="A5" s="4" t="s">
        <v>628</v>
      </c>
      <c r="B5" s="5" t="n">
        <v>898</v>
      </c>
      <c r="C5" s="5" t="n">
        <v>606</v>
      </c>
    </row>
    <row r="6" spans="1:3">
      <c r="A6" s="4" t="s">
        <v>629</v>
      </c>
      <c r="B6" s="5" t="n">
        <v>691</v>
      </c>
      <c r="C6" s="5" t="n">
        <v>533</v>
      </c>
    </row>
    <row r="7" spans="1:3">
      <c r="A7" s="4" t="s">
        <v>630</v>
      </c>
      <c r="B7" s="4" t="s">
        <v>39</v>
      </c>
      <c r="C7" s="5" t="n">
        <v>12</v>
      </c>
    </row>
    <row r="8" spans="1:3">
      <c r="A8" s="4" t="s">
        <v>631</v>
      </c>
      <c r="B8" s="4" t="s">
        <v>39</v>
      </c>
      <c r="C8" s="5" t="n">
        <v>110</v>
      </c>
    </row>
    <row r="9" spans="1:3">
      <c r="A9" s="4" t="s">
        <v>632</v>
      </c>
      <c r="B9" s="5" t="n">
        <v>9</v>
      </c>
      <c r="C9" s="5" t="n">
        <v>3</v>
      </c>
    </row>
    <row r="10" spans="1:3">
      <c r="B10" s="5" t="n">
        <v>1972</v>
      </c>
      <c r="C10" s="5" t="n">
        <v>1738</v>
      </c>
    </row>
    <row r="11" spans="1:3">
      <c r="A11" s="4" t="s">
        <v>387</v>
      </c>
      <c r="B11" s="5" t="n">
        <v>-1635</v>
      </c>
      <c r="C11" s="5" t="n">
        <v>-1599</v>
      </c>
    </row>
    <row r="12" spans="1:3">
      <c r="A12" s="4" t="s">
        <v>633</v>
      </c>
      <c r="B12" s="5" t="n">
        <v>-3807</v>
      </c>
      <c r="C12" s="5" t="n">
        <v>-4335</v>
      </c>
    </row>
    <row r="13" spans="1:3">
      <c r="A13" s="4" t="s">
        <v>630</v>
      </c>
      <c r="B13" s="5" t="n">
        <v>-3</v>
      </c>
      <c r="C13" s="4" t="s">
        <v>39</v>
      </c>
    </row>
    <row r="14" spans="1:3">
      <c r="A14" s="4" t="s">
        <v>632</v>
      </c>
      <c r="B14" s="5" t="n">
        <v>-81</v>
      </c>
      <c r="C14" s="5" t="n">
        <v>-5</v>
      </c>
    </row>
    <row r="15" spans="1:3">
      <c r="B15" s="5" t="n">
        <v>-5526</v>
      </c>
      <c r="C15" s="5" t="n">
        <v>-5939</v>
      </c>
    </row>
    <row r="16" spans="1:3">
      <c r="A16" s="4" t="s">
        <v>634</v>
      </c>
      <c r="B16" s="6" t="n">
        <v>-3554</v>
      </c>
      <c r="C16" s="6" t="n">
        <v>-42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1</v>
      </c>
    </row>
    <row r="3" spans="1:4">
      <c r="A3" s="4" t="s">
        <v>636</v>
      </c>
      <c r="B3" s="6" t="n">
        <v>4861</v>
      </c>
      <c r="C3" s="6" t="n">
        <v>5445</v>
      </c>
      <c r="D3" s="6" t="n">
        <v>5374</v>
      </c>
    </row>
    <row r="4" spans="1:4">
      <c r="A4" s="4" t="s">
        <v>637</v>
      </c>
      <c r="B4" s="5" t="n">
        <v>302</v>
      </c>
      <c r="C4" s="5" t="n">
        <v>293</v>
      </c>
      <c r="D4" s="5" t="n">
        <v>860</v>
      </c>
    </row>
    <row r="5" spans="1:4">
      <c r="A5" s="4" t="s">
        <v>638</v>
      </c>
      <c r="B5" s="5" t="n">
        <v>-1576</v>
      </c>
      <c r="C5" s="5" t="n">
        <v>-751</v>
      </c>
      <c r="D5" s="5" t="n">
        <v>209</v>
      </c>
    </row>
    <row r="6" spans="1:4">
      <c r="A6" s="4" t="s">
        <v>639</v>
      </c>
      <c r="B6" s="5" t="n">
        <v>-304</v>
      </c>
      <c r="C6" s="5" t="n">
        <v>-440</v>
      </c>
      <c r="D6" s="5" t="n">
        <v>-317</v>
      </c>
    </row>
    <row r="7" spans="1:4">
      <c r="A7" s="4" t="s">
        <v>640</v>
      </c>
      <c r="B7" s="5" t="n">
        <v>-385</v>
      </c>
      <c r="C7" s="5" t="n">
        <v>-345</v>
      </c>
      <c r="D7" s="5" t="n">
        <v>-248</v>
      </c>
    </row>
    <row r="8" spans="1:4">
      <c r="A8" s="4" t="s">
        <v>632</v>
      </c>
      <c r="B8" s="5" t="n">
        <v>215</v>
      </c>
      <c r="C8" s="5" t="n">
        <v>184</v>
      </c>
      <c r="D8" s="5" t="n">
        <v>-114</v>
      </c>
    </row>
    <row r="9" spans="1:4">
      <c r="B9" s="6" t="n">
        <v>3113</v>
      </c>
      <c r="C9" s="6" t="n">
        <v>4386</v>
      </c>
      <c r="D9" s="6" t="n">
        <v>57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1</v>
      </c>
    </row>
    <row r="3" spans="1:4">
      <c r="A3" s="4" t="s">
        <v>446</v>
      </c>
      <c r="B3" s="6" t="n">
        <v>221000</v>
      </c>
      <c r="C3" s="4" t="s">
        <v>39</v>
      </c>
      <c r="D3" s="4" t="s">
        <v>39</v>
      </c>
    </row>
    <row r="4" spans="1:4">
      <c r="A4" s="4" t="s">
        <v>642</v>
      </c>
      <c r="B4" s="5" t="n">
        <v>110000</v>
      </c>
      <c r="C4" s="5" t="n">
        <v>221000</v>
      </c>
      <c r="D4" s="4" t="s">
        <v>39</v>
      </c>
    </row>
    <row r="5" spans="1:4">
      <c r="A5" s="4" t="s">
        <v>449</v>
      </c>
      <c r="B5" s="6" t="n">
        <v>331000</v>
      </c>
      <c r="C5" s="6" t="n">
        <v>221000</v>
      </c>
      <c r="D5" s="4" t="s">
        <v>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71</v>
      </c>
    </row>
    <row r="3" spans="1:4">
      <c r="A3" s="4" t="s">
        <v>644</v>
      </c>
    </row>
    <row r="4" spans="1:4">
      <c r="A4" s="4" t="s">
        <v>645</v>
      </c>
      <c r="B4" s="5" t="n">
        <v>110000</v>
      </c>
      <c r="C4" s="5" t="n">
        <v>137000</v>
      </c>
      <c r="D4" s="5" t="n">
        <v>15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46</v>
      </c>
      <c r="B1" s="2" t="s">
        <v>605</v>
      </c>
      <c r="N1" s="2" t="s">
        <v>1</v>
      </c>
    </row>
    <row r="2" spans="1:16">
      <c r="B2" s="2" t="s">
        <v>2</v>
      </c>
      <c r="C2" s="2" t="s">
        <v>514</v>
      </c>
      <c r="D2" s="2" t="s">
        <v>4</v>
      </c>
      <c r="E2" s="2" t="s">
        <v>647</v>
      </c>
      <c r="F2" s="2" t="s">
        <v>32</v>
      </c>
      <c r="G2" s="2" t="s">
        <v>648</v>
      </c>
      <c r="H2" s="2" t="s">
        <v>649</v>
      </c>
      <c r="I2" s="2" t="s">
        <v>650</v>
      </c>
      <c r="J2" s="2" t="s">
        <v>71</v>
      </c>
      <c r="K2" s="2" t="s">
        <v>651</v>
      </c>
      <c r="L2" s="2" t="s">
        <v>652</v>
      </c>
      <c r="M2" s="2" t="s">
        <v>653</v>
      </c>
      <c r="N2" s="2" t="s">
        <v>2</v>
      </c>
      <c r="O2" s="2" t="s">
        <v>32</v>
      </c>
      <c r="P2" s="2" t="s">
        <v>71</v>
      </c>
    </row>
    <row r="3" spans="1:16">
      <c r="A3" s="4" t="s">
        <v>90</v>
      </c>
      <c r="B3" s="6" t="n">
        <v>3643</v>
      </c>
      <c r="C3" s="6" t="n">
        <v>3252</v>
      </c>
      <c r="D3" s="6" t="n">
        <v>2358</v>
      </c>
      <c r="E3" s="6" t="n">
        <v>1930</v>
      </c>
      <c r="F3" s="6" t="n">
        <v>3991</v>
      </c>
      <c r="G3" s="6" t="n">
        <v>2597</v>
      </c>
      <c r="H3" s="6" t="n">
        <v>1826</v>
      </c>
      <c r="I3" s="6" t="n">
        <v>2755</v>
      </c>
      <c r="J3" s="6" t="n">
        <v>2239</v>
      </c>
      <c r="K3" s="6" t="n">
        <v>2403</v>
      </c>
      <c r="L3" s="6" t="n">
        <v>3060</v>
      </c>
      <c r="M3" s="6" t="n">
        <v>1881</v>
      </c>
      <c r="N3" s="6" t="n">
        <v>11183</v>
      </c>
      <c r="O3" s="6" t="n">
        <v>11169</v>
      </c>
      <c r="P3" s="6" t="n">
        <v>9583</v>
      </c>
    </row>
    <row r="4" spans="1:16">
      <c r="A4" s="4" t="s">
        <v>654</v>
      </c>
      <c r="N4" s="5" t="n">
        <v>3679</v>
      </c>
      <c r="O4" s="5" t="n">
        <v>3605</v>
      </c>
      <c r="P4" s="5" t="n">
        <v>3521</v>
      </c>
    </row>
    <row r="5" spans="1:16">
      <c r="A5" s="4" t="s">
        <v>655</v>
      </c>
      <c r="N5" s="5" t="n">
        <v>165</v>
      </c>
      <c r="O5" s="5" t="n">
        <v>152</v>
      </c>
      <c r="P5" s="5" t="n">
        <v>129</v>
      </c>
    </row>
    <row r="6" spans="1:16">
      <c r="A6" s="4" t="s">
        <v>656</v>
      </c>
      <c r="N6" s="5" t="n">
        <v>3844</v>
      </c>
      <c r="O6" s="5" t="n">
        <v>3757</v>
      </c>
      <c r="P6" s="5" t="n">
        <v>3650</v>
      </c>
    </row>
    <row r="7" spans="1:16">
      <c r="A7" s="4" t="s">
        <v>92</v>
      </c>
      <c r="B7" s="7" t="n">
        <v>0.98</v>
      </c>
      <c r="C7" s="7" t="n">
        <v>0.88</v>
      </c>
      <c r="D7" s="7" t="n">
        <v>0.64</v>
      </c>
      <c r="E7" s="7" t="n">
        <v>0.53</v>
      </c>
      <c r="F7" s="7" t="n">
        <v>1.1</v>
      </c>
      <c r="G7" s="7" t="n">
        <v>0.72</v>
      </c>
      <c r="H7" s="7" t="n">
        <v>0.51</v>
      </c>
      <c r="I7" s="7" t="n">
        <v>0.77</v>
      </c>
      <c r="J7" s="7" t="n">
        <v>0.63</v>
      </c>
      <c r="K7" s="7" t="n">
        <v>0.68</v>
      </c>
      <c r="L7" s="7" t="n">
        <v>0.87</v>
      </c>
      <c r="M7" s="7" t="n">
        <v>0.54</v>
      </c>
      <c r="N7" s="7" t="n">
        <v>3.04</v>
      </c>
      <c r="O7" s="7" t="n">
        <v>3.1</v>
      </c>
      <c r="P7" s="7" t="n">
        <v>2.72</v>
      </c>
    </row>
    <row r="8" spans="1:16">
      <c r="A8" s="4" t="s">
        <v>93</v>
      </c>
      <c r="N8" s="7" t="n">
        <v>2.91</v>
      </c>
      <c r="O8" s="7" t="n">
        <v>2.97</v>
      </c>
      <c r="P8" s="7" t="n">
        <v>2.63</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21"/>
  </cols>
  <sheetData>
    <row r="1" spans="1:12">
      <c r="A1" s="1" t="s">
        <v>657</v>
      </c>
      <c r="B1" s="2" t="s">
        <v>334</v>
      </c>
      <c r="C1" s="2" t="s">
        <v>658</v>
      </c>
      <c r="D1" s="2" t="s">
        <v>659</v>
      </c>
      <c r="E1" s="2" t="s">
        <v>660</v>
      </c>
      <c r="F1" s="2" t="s">
        <v>339</v>
      </c>
      <c r="G1" s="2" t="s">
        <v>335</v>
      </c>
      <c r="H1" s="2" t="s">
        <v>340</v>
      </c>
      <c r="I1" s="2" t="s">
        <v>341</v>
      </c>
      <c r="J1" s="2" t="s">
        <v>661</v>
      </c>
      <c r="K1" s="2" t="s">
        <v>662</v>
      </c>
      <c r="L1" s="2" t="s">
        <v>663</v>
      </c>
    </row>
    <row r="2" spans="1:12">
      <c r="A2" s="4" t="s">
        <v>131</v>
      </c>
      <c r="G2" s="6" t="n">
        <v>-9554000</v>
      </c>
      <c r="H2" s="6" t="n">
        <v>-2058000</v>
      </c>
      <c r="I2" s="4" t="s">
        <v>39</v>
      </c>
    </row>
    <row r="3" spans="1:12">
      <c r="A3" s="4" t="s">
        <v>346</v>
      </c>
      <c r="G3" s="5" t="n">
        <v>116000</v>
      </c>
      <c r="H3" s="5" t="n">
        <v>4430000</v>
      </c>
    </row>
    <row r="4" spans="1:12">
      <c r="A4" s="4" t="s">
        <v>664</v>
      </c>
      <c r="L4" s="5" t="n">
        <v>1</v>
      </c>
    </row>
    <row r="5" spans="1:12">
      <c r="A5" s="4" t="s">
        <v>665</v>
      </c>
    </row>
    <row r="6" spans="1:12">
      <c r="A6" s="4" t="s">
        <v>666</v>
      </c>
      <c r="E6" s="6" t="n">
        <v>10000</v>
      </c>
    </row>
    <row r="7" spans="1:12">
      <c r="A7" s="4" t="s">
        <v>667</v>
      </c>
      <c r="E7" s="5" t="n">
        <v>10000000</v>
      </c>
    </row>
    <row r="8" spans="1:12">
      <c r="A8" s="4" t="s">
        <v>668</v>
      </c>
      <c r="D8" s="6" t="n">
        <v>3165000</v>
      </c>
    </row>
    <row r="9" spans="1:12">
      <c r="A9" s="4" t="s">
        <v>669</v>
      </c>
      <c r="D9" s="5" t="n">
        <v>415000</v>
      </c>
    </row>
    <row r="10" spans="1:12">
      <c r="A10" s="4" t="s">
        <v>670</v>
      </c>
      <c r="D10" s="6" t="n">
        <v>1041000</v>
      </c>
    </row>
    <row r="11" spans="1:12">
      <c r="A11" s="4" t="s">
        <v>671</v>
      </c>
    </row>
    <row r="12" spans="1:12">
      <c r="A12" s="4" t="s">
        <v>667</v>
      </c>
      <c r="E12" s="10" t="n">
        <v>704065.86</v>
      </c>
    </row>
    <row r="13" spans="1:12">
      <c r="A13" s="4" t="s">
        <v>672</v>
      </c>
    </row>
    <row r="14" spans="1:12">
      <c r="A14" s="4" t="s">
        <v>673</v>
      </c>
      <c r="I14" s="6" t="n">
        <v>460000</v>
      </c>
      <c r="K14" s="6" t="n">
        <v>1408000</v>
      </c>
      <c r="L14" s="6" t="n">
        <v>100000</v>
      </c>
    </row>
    <row r="15" spans="1:12">
      <c r="A15" s="4" t="s">
        <v>674</v>
      </c>
    </row>
    <row r="16" spans="1:12">
      <c r="A16" s="4" t="s">
        <v>675</v>
      </c>
      <c r="H16" s="5" t="n">
        <v>1709000</v>
      </c>
    </row>
    <row r="17" spans="1:12">
      <c r="A17" s="4" t="s">
        <v>676</v>
      </c>
    </row>
    <row r="18" spans="1:12">
      <c r="A18" s="4" t="s">
        <v>667</v>
      </c>
      <c r="E18" s="6" t="n">
        <v>500000</v>
      </c>
    </row>
    <row r="19" spans="1:12">
      <c r="A19" s="4" t="s">
        <v>677</v>
      </c>
    </row>
    <row r="20" spans="1:12">
      <c r="A20" s="4" t="s">
        <v>352</v>
      </c>
      <c r="H20" s="6" t="n">
        <v>150000</v>
      </c>
    </row>
    <row r="21" spans="1:12">
      <c r="A21" s="4" t="s">
        <v>366</v>
      </c>
      <c r="B21" s="4" t="s">
        <v>321</v>
      </c>
    </row>
    <row r="22" spans="1:12">
      <c r="A22" s="4" t="s">
        <v>349</v>
      </c>
      <c r="J22" s="8" t="n">
        <v>0</v>
      </c>
    </row>
    <row r="23" spans="1:12">
      <c r="A23" s="4" t="s">
        <v>368</v>
      </c>
      <c r="B23" s="6" t="n">
        <v>1500000</v>
      </c>
    </row>
    <row r="24" spans="1:12">
      <c r="A24" s="4" t="s">
        <v>346</v>
      </c>
      <c r="B24" s="5" t="n">
        <v>300000</v>
      </c>
    </row>
    <row r="25" spans="1:12">
      <c r="A25" s="4" t="s">
        <v>678</v>
      </c>
    </row>
    <row r="26" spans="1:12">
      <c r="A26" s="4" t="s">
        <v>131</v>
      </c>
      <c r="F26" s="6" t="n">
        <v>450000</v>
      </c>
      <c r="G26" s="6" t="n">
        <v>450000</v>
      </c>
    </row>
    <row r="27" spans="1:12">
      <c r="A27" s="4" t="s">
        <v>679</v>
      </c>
    </row>
    <row r="28" spans="1:12">
      <c r="A28" s="4" t="s">
        <v>371</v>
      </c>
      <c r="B28" s="5" t="n">
        <v>9900000</v>
      </c>
    </row>
    <row r="29" spans="1:12">
      <c r="A29" s="4" t="s">
        <v>680</v>
      </c>
    </row>
    <row r="30" spans="1:12">
      <c r="A30" s="4" t="s">
        <v>371</v>
      </c>
      <c r="B30" s="6" t="n">
        <v>12600000</v>
      </c>
    </row>
    <row r="31" spans="1:12">
      <c r="A31" s="4" t="s">
        <v>681</v>
      </c>
    </row>
    <row r="32" spans="1:12">
      <c r="A32" s="4" t="s">
        <v>366</v>
      </c>
      <c r="C32" s="4" t="s">
        <v>321</v>
      </c>
    </row>
    <row r="33" spans="1:12">
      <c r="A33" s="4" t="s">
        <v>367</v>
      </c>
      <c r="C33" s="6" t="n">
        <v>0</v>
      </c>
    </row>
    <row r="34" spans="1:12">
      <c r="A34" s="4" t="s">
        <v>368</v>
      </c>
      <c r="C34" s="5" t="n">
        <v>10000000</v>
      </c>
    </row>
    <row r="35" spans="1:12">
      <c r="A35" s="4" t="s">
        <v>346</v>
      </c>
      <c r="C35" s="6" t="n">
        <v>500000</v>
      </c>
    </row>
    <row r="36" spans="1:12">
      <c r="A36" s="4" t="s">
        <v>365</v>
      </c>
      <c r="C36" s="4" t="s">
        <v>321</v>
      </c>
    </row>
    <row r="37" spans="1:12">
      <c r="A37" s="4" t="s">
        <v>682</v>
      </c>
    </row>
    <row r="38" spans="1:12">
      <c r="A38" s="4" t="s">
        <v>371</v>
      </c>
      <c r="C38" s="6" t="n">
        <v>31625000</v>
      </c>
    </row>
    <row r="39" spans="1:12">
      <c r="A39" s="4" t="s">
        <v>683</v>
      </c>
    </row>
    <row r="40" spans="1:12">
      <c r="A40" s="4" t="s">
        <v>371</v>
      </c>
      <c r="C40" s="6" t="n">
        <v>43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71</v>
      </c>
    </row>
    <row r="3" spans="1:4">
      <c r="A3" s="4" t="s">
        <v>685</v>
      </c>
      <c r="B3" s="6" t="n">
        <v>-1151</v>
      </c>
      <c r="C3" s="6" t="n">
        <v>-234</v>
      </c>
      <c r="D3" s="4" t="s">
        <v>39</v>
      </c>
    </row>
    <row r="4" spans="1:4">
      <c r="A4" s="4" t="s">
        <v>686</v>
      </c>
      <c r="B4" s="5" t="n">
        <v>-609</v>
      </c>
      <c r="C4" s="5" t="n">
        <v>-917</v>
      </c>
      <c r="D4" s="5" t="n">
        <v>-234</v>
      </c>
    </row>
    <row r="5" spans="1:4">
      <c r="A5" s="4" t="s">
        <v>685</v>
      </c>
      <c r="B5" s="5" t="n">
        <v>-1760</v>
      </c>
      <c r="C5" s="5" t="n">
        <v>-1151</v>
      </c>
      <c r="D5" s="5" t="n">
        <v>-234</v>
      </c>
    </row>
    <row r="6" spans="1:4">
      <c r="A6" s="4" t="s">
        <v>687</v>
      </c>
    </row>
    <row r="7" spans="1:4">
      <c r="A7" s="4" t="s">
        <v>685</v>
      </c>
      <c r="B7" s="5" t="n">
        <v>-1151</v>
      </c>
      <c r="C7" s="5" t="n">
        <v>-234</v>
      </c>
      <c r="D7" s="4" t="s">
        <v>39</v>
      </c>
    </row>
    <row r="8" spans="1:4">
      <c r="A8" s="4" t="s">
        <v>686</v>
      </c>
      <c r="B8" s="5" t="n">
        <v>-609</v>
      </c>
      <c r="C8" s="5" t="n">
        <v>-917</v>
      </c>
      <c r="D8" s="5" t="n">
        <v>-234</v>
      </c>
    </row>
    <row r="9" spans="1:4">
      <c r="A9" s="4" t="s">
        <v>685</v>
      </c>
      <c r="B9" s="6" t="n">
        <v>-1760</v>
      </c>
      <c r="C9" s="6" t="n">
        <v>-1151</v>
      </c>
      <c r="D9" s="6" t="n">
        <v>-2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688</v>
      </c>
      <c r="B1" s="2" t="s">
        <v>1</v>
      </c>
    </row>
    <row r="2" spans="1:2">
      <c r="B2" s="2" t="s">
        <v>335</v>
      </c>
    </row>
    <row r="3" spans="1:2">
      <c r="A3" s="4" t="s">
        <v>315</v>
      </c>
      <c r="B3" s="5" t="n">
        <v>4</v>
      </c>
    </row>
    <row r="4" spans="1:2">
      <c r="A4" s="4" t="s">
        <v>689</v>
      </c>
    </row>
    <row r="5" spans="1:2">
      <c r="A5" s="4" t="s">
        <v>690</v>
      </c>
      <c r="B5" s="6" t="n">
        <v>6382000</v>
      </c>
    </row>
    <row r="6" spans="1:2">
      <c r="A6" s="4" t="s">
        <v>691</v>
      </c>
    </row>
    <row r="7" spans="1:2">
      <c r="A7" s="4" t="s">
        <v>690</v>
      </c>
      <c r="B7" s="6" t="n">
        <v>2065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692</v>
      </c>
      <c r="C1" s="2" t="s">
        <v>605</v>
      </c>
      <c r="O1" s="2" t="s">
        <v>1</v>
      </c>
    </row>
    <row r="2" spans="1:17">
      <c r="C2" s="2" t="s">
        <v>2</v>
      </c>
      <c r="D2" s="2" t="s">
        <v>514</v>
      </c>
      <c r="E2" s="2" t="s">
        <v>4</v>
      </c>
      <c r="F2" s="2" t="s">
        <v>647</v>
      </c>
      <c r="G2" s="2" t="s">
        <v>32</v>
      </c>
      <c r="H2" s="2" t="s">
        <v>648</v>
      </c>
      <c r="I2" s="2" t="s">
        <v>649</v>
      </c>
      <c r="J2" s="2" t="s">
        <v>650</v>
      </c>
      <c r="K2" s="2" t="s">
        <v>71</v>
      </c>
      <c r="L2" s="2" t="s">
        <v>651</v>
      </c>
      <c r="M2" s="2" t="s">
        <v>652</v>
      </c>
      <c r="N2" s="2" t="s">
        <v>653</v>
      </c>
      <c r="O2" s="2" t="s">
        <v>2</v>
      </c>
      <c r="P2" s="2" t="s">
        <v>32</v>
      </c>
      <c r="Q2" s="2" t="s">
        <v>71</v>
      </c>
    </row>
    <row r="3" spans="1:17">
      <c r="A3" s="4" t="s">
        <v>693</v>
      </c>
      <c r="B3" s="4" t="s">
        <v>694</v>
      </c>
      <c r="O3" s="6" t="n">
        <v>-38943</v>
      </c>
      <c r="P3" s="6" t="n">
        <v>-35858</v>
      </c>
      <c r="Q3" s="6" t="n">
        <v>-28045</v>
      </c>
    </row>
    <row r="4" spans="1:17">
      <c r="A4" s="4" t="s">
        <v>88</v>
      </c>
      <c r="O4" s="5" t="n">
        <v>14296</v>
      </c>
      <c r="P4" s="5" t="n">
        <v>15555</v>
      </c>
      <c r="Q4" s="5" t="n">
        <v>15347</v>
      </c>
    </row>
    <row r="5" spans="1:17">
      <c r="A5" s="4" t="s">
        <v>72</v>
      </c>
      <c r="C5" s="6" t="n">
        <v>24299</v>
      </c>
      <c r="D5" s="6" t="n">
        <v>23843</v>
      </c>
      <c r="E5" s="6" t="n">
        <v>24409</v>
      </c>
      <c r="F5" s="6" t="n">
        <v>21114</v>
      </c>
      <c r="G5" s="6" t="n">
        <v>24812</v>
      </c>
      <c r="H5" s="6" t="n">
        <v>19913</v>
      </c>
      <c r="I5" s="6" t="n">
        <v>21776</v>
      </c>
      <c r="J5" s="6" t="n">
        <v>18158</v>
      </c>
      <c r="K5" s="6" t="n">
        <v>18560</v>
      </c>
      <c r="L5" s="6" t="n">
        <v>17830</v>
      </c>
      <c r="M5" s="6" t="n">
        <v>18540</v>
      </c>
      <c r="N5" s="6" t="n">
        <v>16400</v>
      </c>
      <c r="O5" s="5" t="n">
        <v>93665</v>
      </c>
      <c r="P5" s="5" t="n">
        <v>84659</v>
      </c>
      <c r="Q5" s="5" t="n">
        <v>71330</v>
      </c>
    </row>
    <row r="6" spans="1:17">
      <c r="A6" s="4" t="s">
        <v>80</v>
      </c>
      <c r="C6" s="6" t="n">
        <v>13964</v>
      </c>
      <c r="D6" s="6" t="n">
        <v>13537</v>
      </c>
      <c r="E6" s="6" t="n">
        <v>13724</v>
      </c>
      <c r="F6" s="6" t="n">
        <v>12014</v>
      </c>
      <c r="G6" s="6" t="n">
        <v>14996</v>
      </c>
      <c r="H6" s="6" t="n">
        <v>12209</v>
      </c>
      <c r="I6" s="6" t="n">
        <v>13067</v>
      </c>
      <c r="J6" s="6" t="n">
        <v>11141</v>
      </c>
      <c r="K6" s="6" t="n">
        <v>11512</v>
      </c>
      <c r="L6" s="6" t="n">
        <v>11052</v>
      </c>
      <c r="M6" s="6" t="n">
        <v>11123</v>
      </c>
      <c r="N6" s="6" t="n">
        <v>9705</v>
      </c>
      <c r="O6" s="5" t="n">
        <v>53239</v>
      </c>
      <c r="P6" s="5" t="n">
        <v>51413</v>
      </c>
      <c r="Q6" s="5" t="n">
        <v>43392</v>
      </c>
    </row>
    <row r="7" spans="1:17">
      <c r="A7" s="4" t="s">
        <v>415</v>
      </c>
    </row>
    <row r="8" spans="1:17">
      <c r="A8" s="4" t="s">
        <v>693</v>
      </c>
      <c r="B8" s="4" t="s">
        <v>694</v>
      </c>
      <c r="O8" s="4" t="s">
        <v>39</v>
      </c>
      <c r="P8" s="4" t="s">
        <v>39</v>
      </c>
      <c r="Q8" s="4" t="s">
        <v>39</v>
      </c>
    </row>
    <row r="9" spans="1:17">
      <c r="A9" s="4" t="s">
        <v>88</v>
      </c>
      <c r="O9" s="4" t="s">
        <v>39</v>
      </c>
      <c r="P9" s="4" t="s">
        <v>39</v>
      </c>
      <c r="Q9" s="4" t="s">
        <v>39</v>
      </c>
    </row>
    <row r="10" spans="1:17">
      <c r="A10" s="4" t="s">
        <v>72</v>
      </c>
      <c r="O10" s="5" t="n">
        <v>38635</v>
      </c>
      <c r="P10" s="5" t="n">
        <v>33649</v>
      </c>
      <c r="Q10" s="5" t="n">
        <v>27390</v>
      </c>
    </row>
    <row r="11" spans="1:17">
      <c r="A11" s="4" t="s">
        <v>80</v>
      </c>
      <c r="O11" s="5" t="n">
        <v>25566</v>
      </c>
      <c r="P11" s="5" t="n">
        <v>22205</v>
      </c>
      <c r="Q11" s="5" t="n">
        <v>17142</v>
      </c>
    </row>
    <row r="12" spans="1:17">
      <c r="A12" s="4" t="s">
        <v>416</v>
      </c>
    </row>
    <row r="13" spans="1:17">
      <c r="A13" s="4" t="s">
        <v>693</v>
      </c>
      <c r="B13" s="4" t="s">
        <v>694</v>
      </c>
      <c r="O13" s="4" t="s">
        <v>39</v>
      </c>
      <c r="P13" s="4" t="s">
        <v>39</v>
      </c>
      <c r="Q13" s="4" t="s">
        <v>39</v>
      </c>
    </row>
    <row r="14" spans="1:17">
      <c r="A14" s="4" t="s">
        <v>88</v>
      </c>
      <c r="O14" s="4" t="s">
        <v>39</v>
      </c>
      <c r="P14" s="4" t="s">
        <v>39</v>
      </c>
      <c r="Q14" s="4" t="s">
        <v>39</v>
      </c>
    </row>
    <row r="15" spans="1:17">
      <c r="A15" s="4" t="s">
        <v>72</v>
      </c>
      <c r="O15" s="5" t="n">
        <v>34405</v>
      </c>
      <c r="P15" s="5" t="n">
        <v>35692</v>
      </c>
      <c r="Q15" s="5" t="n">
        <v>33054</v>
      </c>
    </row>
    <row r="16" spans="1:17">
      <c r="A16" s="4" t="s">
        <v>80</v>
      </c>
      <c r="O16" s="5" t="n">
        <v>21172</v>
      </c>
      <c r="P16" s="5" t="n">
        <v>23223</v>
      </c>
      <c r="Q16" s="5" t="n">
        <v>20763</v>
      </c>
    </row>
    <row r="17" spans="1:17">
      <c r="A17" s="4" t="s">
        <v>417</v>
      </c>
    </row>
    <row r="18" spans="1:17">
      <c r="A18" s="4" t="s">
        <v>693</v>
      </c>
      <c r="B18" s="4" t="s">
        <v>694</v>
      </c>
      <c r="O18" s="4" t="s">
        <v>39</v>
      </c>
      <c r="P18" s="4" t="s">
        <v>39</v>
      </c>
      <c r="Q18" s="4" t="s">
        <v>39</v>
      </c>
    </row>
    <row r="19" spans="1:17">
      <c r="A19" s="4" t="s">
        <v>88</v>
      </c>
      <c r="O19" s="4" t="s">
        <v>39</v>
      </c>
      <c r="P19" s="4" t="s">
        <v>39</v>
      </c>
      <c r="Q19" s="4" t="s">
        <v>39</v>
      </c>
    </row>
    <row r="20" spans="1:17">
      <c r="A20" s="4" t="s">
        <v>72</v>
      </c>
      <c r="O20" s="5" t="n">
        <v>12584</v>
      </c>
      <c r="P20" s="5" t="n">
        <v>11566</v>
      </c>
      <c r="Q20" s="5" t="n">
        <v>10886</v>
      </c>
    </row>
    <row r="21" spans="1:17">
      <c r="A21" s="4" t="s">
        <v>80</v>
      </c>
      <c r="O21" s="5" t="n">
        <v>4533</v>
      </c>
      <c r="P21" s="5" t="n">
        <v>4201</v>
      </c>
      <c r="Q21" s="5" t="n">
        <v>5487</v>
      </c>
    </row>
    <row r="22" spans="1:17">
      <c r="A22" s="4" t="s">
        <v>418</v>
      </c>
    </row>
    <row r="23" spans="1:17">
      <c r="A23" s="4" t="s">
        <v>693</v>
      </c>
      <c r="B23" s="4" t="s">
        <v>694</v>
      </c>
      <c r="O23" s="4" t="s">
        <v>39</v>
      </c>
      <c r="P23" s="4" t="s">
        <v>39</v>
      </c>
      <c r="Q23" s="4" t="s">
        <v>39</v>
      </c>
    </row>
    <row r="24" spans="1:17">
      <c r="A24" s="4" t="s">
        <v>88</v>
      </c>
      <c r="O24" s="4" t="s">
        <v>39</v>
      </c>
      <c r="P24" s="4" t="s">
        <v>39</v>
      </c>
      <c r="Q24" s="4" t="s">
        <v>39</v>
      </c>
    </row>
    <row r="25" spans="1:17">
      <c r="A25" s="4" t="s">
        <v>72</v>
      </c>
      <c r="O25" s="5" t="n">
        <v>8041</v>
      </c>
      <c r="P25" s="5" t="n">
        <v>3752</v>
      </c>
      <c r="Q25" s="4" t="s">
        <v>39</v>
      </c>
    </row>
    <row r="26" spans="1:17">
      <c r="A26" s="4" t="s">
        <v>80</v>
      </c>
      <c r="O26" s="6" t="n">
        <v>1968</v>
      </c>
      <c r="P26" s="6" t="n">
        <v>1784</v>
      </c>
      <c r="Q26" s="4" t="s">
        <v>39</v>
      </c>
    </row>
    <row r="27" spans="1:17"/>
    <row r="28" spans="1:17">
      <c r="A28" s="4" t="s">
        <v>694</v>
      </c>
      <c r="B28" s="4" t="s">
        <v>695</v>
      </c>
    </row>
  </sheetData>
  <mergeCells count="5">
    <mergeCell ref="A1:B2"/>
    <mergeCell ref="C1:N1"/>
    <mergeCell ref="O1:Q1"/>
    <mergeCell ref="A27:P27"/>
    <mergeCell ref="B28:P2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6</v>
      </c>
      <c r="B1" s="2" t="s">
        <v>605</v>
      </c>
      <c r="N1" s="2" t="s">
        <v>1</v>
      </c>
    </row>
    <row r="2" spans="1:16">
      <c r="B2" s="2" t="s">
        <v>2</v>
      </c>
      <c r="C2" s="2" t="s">
        <v>514</v>
      </c>
      <c r="D2" s="2" t="s">
        <v>4</v>
      </c>
      <c r="E2" s="2" t="s">
        <v>647</v>
      </c>
      <c r="F2" s="2" t="s">
        <v>32</v>
      </c>
      <c r="G2" s="2" t="s">
        <v>648</v>
      </c>
      <c r="H2" s="2" t="s">
        <v>649</v>
      </c>
      <c r="I2" s="2" t="s">
        <v>650</v>
      </c>
      <c r="J2" s="2" t="s">
        <v>71</v>
      </c>
      <c r="K2" s="2" t="s">
        <v>651</v>
      </c>
      <c r="L2" s="2" t="s">
        <v>652</v>
      </c>
      <c r="M2" s="2" t="s">
        <v>653</v>
      </c>
      <c r="N2" s="2" t="s">
        <v>2</v>
      </c>
      <c r="O2" s="2" t="s">
        <v>32</v>
      </c>
      <c r="P2" s="2" t="s">
        <v>71</v>
      </c>
    </row>
    <row r="3" spans="1:16">
      <c r="A3" s="4" t="s">
        <v>72</v>
      </c>
      <c r="B3" s="6" t="n">
        <v>24299</v>
      </c>
      <c r="C3" s="6" t="n">
        <v>23843</v>
      </c>
      <c r="D3" s="6" t="n">
        <v>24409</v>
      </c>
      <c r="E3" s="6" t="n">
        <v>21114</v>
      </c>
      <c r="F3" s="6" t="n">
        <v>24812</v>
      </c>
      <c r="G3" s="6" t="n">
        <v>19913</v>
      </c>
      <c r="H3" s="6" t="n">
        <v>21776</v>
      </c>
      <c r="I3" s="6" t="n">
        <v>18158</v>
      </c>
      <c r="J3" s="6" t="n">
        <v>18560</v>
      </c>
      <c r="K3" s="6" t="n">
        <v>17830</v>
      </c>
      <c r="L3" s="6" t="n">
        <v>18540</v>
      </c>
      <c r="M3" s="6" t="n">
        <v>16400</v>
      </c>
      <c r="N3" s="6" t="n">
        <v>93665</v>
      </c>
      <c r="O3" s="6" t="n">
        <v>84659</v>
      </c>
      <c r="P3" s="6" t="n">
        <v>71330</v>
      </c>
    </row>
    <row r="4" spans="1:16">
      <c r="A4" s="4" t="s">
        <v>697</v>
      </c>
    </row>
    <row r="5" spans="1:16">
      <c r="A5" s="4" t="s">
        <v>72</v>
      </c>
      <c r="N5" s="5" t="n">
        <v>52989</v>
      </c>
      <c r="O5" s="5" t="n">
        <v>53094</v>
      </c>
      <c r="P5" s="5" t="n">
        <v>45798</v>
      </c>
    </row>
    <row r="6" spans="1:16">
      <c r="A6" s="4" t="s">
        <v>698</v>
      </c>
    </row>
    <row r="7" spans="1:16">
      <c r="A7" s="4" t="s">
        <v>72</v>
      </c>
      <c r="N7" s="6" t="n">
        <v>40676</v>
      </c>
      <c r="O7" s="6" t="n">
        <v>31565</v>
      </c>
      <c r="P7" s="6" t="n">
        <v>25532</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1</v>
      </c>
    </row>
    <row r="3" spans="1:4">
      <c r="A3" s="3" t="s">
        <v>124</v>
      </c>
    </row>
    <row r="4" spans="1:4">
      <c r="A4" s="4" t="s">
        <v>90</v>
      </c>
      <c r="B4" s="6" t="n">
        <v>11183</v>
      </c>
      <c r="C4" s="6" t="n">
        <v>11169</v>
      </c>
      <c r="D4" s="6" t="n">
        <v>9583</v>
      </c>
    </row>
    <row r="5" spans="1:4">
      <c r="A5" s="4" t="s">
        <v>125</v>
      </c>
      <c r="B5" s="5" t="n">
        <v>8737</v>
      </c>
      <c r="C5" s="5" t="n">
        <v>7174</v>
      </c>
      <c r="D5" s="5" t="n">
        <v>5656</v>
      </c>
    </row>
    <row r="6" spans="1:4">
      <c r="A6" s="4" t="s">
        <v>126</v>
      </c>
      <c r="B6" s="4" t="s">
        <v>39</v>
      </c>
      <c r="C6" s="4" t="s">
        <v>39</v>
      </c>
      <c r="D6" s="5" t="n">
        <v>16</v>
      </c>
    </row>
    <row r="7" spans="1:4">
      <c r="A7" s="4" t="s">
        <v>38</v>
      </c>
      <c r="B7" s="5" t="n">
        <v>-630</v>
      </c>
      <c r="C7" s="5" t="n">
        <v>-807</v>
      </c>
      <c r="D7" s="5" t="n">
        <v>450</v>
      </c>
    </row>
    <row r="8" spans="1:4">
      <c r="A8" s="4" t="s">
        <v>114</v>
      </c>
      <c r="B8" s="5" t="n">
        <v>1411</v>
      </c>
      <c r="C8" s="5" t="n">
        <v>1327</v>
      </c>
      <c r="D8" s="5" t="n">
        <v>993</v>
      </c>
    </row>
    <row r="9" spans="1:4">
      <c r="A9" s="4" t="s">
        <v>127</v>
      </c>
      <c r="B9" s="5" t="n">
        <v>93</v>
      </c>
      <c r="C9" s="5" t="n">
        <v>53</v>
      </c>
      <c r="D9" s="5" t="n">
        <v>-176</v>
      </c>
    </row>
    <row r="10" spans="1:4">
      <c r="A10" s="3" t="s">
        <v>128</v>
      </c>
    </row>
    <row r="11" spans="1:4">
      <c r="A11" s="4" t="s">
        <v>129</v>
      </c>
      <c r="B11" s="5" t="n">
        <v>994</v>
      </c>
      <c r="C11" s="5" t="n">
        <v>-1958</v>
      </c>
      <c r="D11" s="5" t="n">
        <v>-2291</v>
      </c>
    </row>
    <row r="12" spans="1:4">
      <c r="A12" s="4" t="s">
        <v>36</v>
      </c>
      <c r="B12" s="5" t="n">
        <v>295</v>
      </c>
      <c r="C12" s="5" t="n">
        <v>-1202</v>
      </c>
      <c r="D12" s="5" t="n">
        <v>-3164</v>
      </c>
    </row>
    <row r="13" spans="1:4">
      <c r="A13" s="4" t="s">
        <v>37</v>
      </c>
      <c r="B13" s="5" t="n">
        <v>-830</v>
      </c>
      <c r="C13" s="5" t="n">
        <v>391</v>
      </c>
      <c r="D13" s="5" t="n">
        <v>772</v>
      </c>
    </row>
    <row r="14" spans="1:4">
      <c r="A14" s="4" t="s">
        <v>46</v>
      </c>
      <c r="B14" s="5" t="n">
        <v>-655</v>
      </c>
      <c r="C14" s="5" t="n">
        <v>-150</v>
      </c>
      <c r="D14" s="5" t="n">
        <v>410</v>
      </c>
    </row>
    <row r="15" spans="1:4">
      <c r="A15" s="4" t="s">
        <v>130</v>
      </c>
      <c r="B15" s="5" t="n">
        <v>-3066</v>
      </c>
      <c r="C15" s="5" t="n">
        <v>2865</v>
      </c>
      <c r="D15" s="5" t="n">
        <v>-861</v>
      </c>
    </row>
    <row r="16" spans="1:4">
      <c r="A16" s="4" t="s">
        <v>48</v>
      </c>
      <c r="B16" s="5" t="n">
        <v>-228</v>
      </c>
      <c r="C16" s="5" t="n">
        <v>99</v>
      </c>
      <c r="D16" s="5" t="n">
        <v>-572</v>
      </c>
    </row>
    <row r="17" spans="1:4">
      <c r="A17" s="4" t="s">
        <v>131</v>
      </c>
      <c r="B17" s="5" t="n">
        <v>-9554</v>
      </c>
      <c r="C17" s="5" t="n">
        <v>-2058</v>
      </c>
      <c r="D17" s="4" t="s">
        <v>39</v>
      </c>
    </row>
    <row r="18" spans="1:4">
      <c r="A18" s="4" t="s">
        <v>132</v>
      </c>
      <c r="B18" s="5" t="n">
        <v>7750</v>
      </c>
      <c r="C18" s="5" t="n">
        <v>16903</v>
      </c>
      <c r="D18" s="5" t="n">
        <v>10816</v>
      </c>
    </row>
    <row r="19" spans="1:4">
      <c r="A19" s="3" t="s">
        <v>133</v>
      </c>
    </row>
    <row r="20" spans="1:4">
      <c r="A20" s="4" t="s">
        <v>134</v>
      </c>
      <c r="B20" s="5" t="n">
        <v>-6800</v>
      </c>
      <c r="C20" s="5" t="n">
        <v>-24111</v>
      </c>
      <c r="D20" s="5" t="n">
        <v>-20543</v>
      </c>
    </row>
    <row r="21" spans="1:4">
      <c r="A21" s="4" t="s">
        <v>135</v>
      </c>
      <c r="B21" s="5" t="n">
        <v>-11605</v>
      </c>
      <c r="C21" s="5" t="n">
        <v>-7729</v>
      </c>
      <c r="D21" s="5" t="n">
        <v>-2828</v>
      </c>
    </row>
    <row r="22" spans="1:4">
      <c r="A22" s="4" t="s">
        <v>136</v>
      </c>
      <c r="B22" s="5" t="n">
        <v>-18405</v>
      </c>
      <c r="C22" s="5" t="n">
        <v>-31840</v>
      </c>
      <c r="D22" s="5" t="n">
        <v>-23371</v>
      </c>
    </row>
    <row r="23" spans="1:4">
      <c r="A23" s="3" t="s">
        <v>137</v>
      </c>
    </row>
    <row r="24" spans="1:4">
      <c r="A24" s="4" t="s">
        <v>138</v>
      </c>
      <c r="B24" s="5" t="n">
        <v>66550</v>
      </c>
      <c r="C24" s="5" t="n">
        <v>25000</v>
      </c>
      <c r="D24" s="5" t="n">
        <v>23000</v>
      </c>
    </row>
    <row r="25" spans="1:4">
      <c r="A25" s="4" t="s">
        <v>139</v>
      </c>
      <c r="B25" s="5" t="n">
        <v>-57000</v>
      </c>
      <c r="C25" s="5" t="n">
        <v>-6000</v>
      </c>
      <c r="D25" s="5" t="n">
        <v>-13250</v>
      </c>
    </row>
    <row r="26" spans="1:4">
      <c r="A26" s="4" t="s">
        <v>140</v>
      </c>
      <c r="B26" s="5" t="n">
        <v>-2355</v>
      </c>
      <c r="C26" s="5" t="n">
        <v>-2303</v>
      </c>
      <c r="D26" s="5" t="n">
        <v>-2182</v>
      </c>
    </row>
    <row r="27" spans="1:4">
      <c r="A27" s="4" t="s">
        <v>141</v>
      </c>
      <c r="B27" s="5" t="n">
        <v>3513</v>
      </c>
      <c r="C27" s="5" t="n">
        <v>1923</v>
      </c>
      <c r="D27" s="5" t="n">
        <v>1504</v>
      </c>
    </row>
    <row r="28" spans="1:4">
      <c r="A28" s="4" t="s">
        <v>142</v>
      </c>
      <c r="B28" s="5" t="n">
        <v>10708</v>
      </c>
      <c r="C28" s="5" t="n">
        <v>18620</v>
      </c>
      <c r="D28" s="5" t="n">
        <v>9072</v>
      </c>
    </row>
    <row r="29" spans="1:4">
      <c r="A29" s="4" t="s">
        <v>143</v>
      </c>
      <c r="B29" s="5" t="n">
        <v>72</v>
      </c>
      <c r="C29" s="5" t="n">
        <v>-22</v>
      </c>
      <c r="D29" s="5" t="n">
        <v>-58</v>
      </c>
    </row>
    <row r="30" spans="1:4">
      <c r="A30" s="4" t="s">
        <v>144</v>
      </c>
      <c r="B30" s="5" t="n">
        <v>125</v>
      </c>
      <c r="C30" s="5" t="n">
        <v>3661</v>
      </c>
      <c r="D30" s="5" t="n">
        <v>-3541</v>
      </c>
    </row>
    <row r="31" spans="1:4">
      <c r="A31" s="4" t="s">
        <v>145</v>
      </c>
      <c r="B31" s="5" t="n">
        <v>5695</v>
      </c>
      <c r="C31" s="5" t="n">
        <v>2034</v>
      </c>
      <c r="D31" s="5" t="n">
        <v>5575</v>
      </c>
    </row>
    <row r="32" spans="1:4">
      <c r="A32" s="4" t="s">
        <v>146</v>
      </c>
      <c r="B32" s="5" t="n">
        <v>5820</v>
      </c>
      <c r="C32" s="5" t="n">
        <v>5695</v>
      </c>
      <c r="D32" s="5" t="n">
        <v>2034</v>
      </c>
    </row>
    <row r="33" spans="1:4">
      <c r="A33" s="3" t="s">
        <v>147</v>
      </c>
    </row>
    <row r="34" spans="1:4">
      <c r="A34" s="4" t="s">
        <v>89</v>
      </c>
      <c r="B34" s="5" t="n">
        <v>5605</v>
      </c>
      <c r="C34" s="5" t="n">
        <v>3951</v>
      </c>
      <c r="D34" s="5" t="n">
        <v>3345</v>
      </c>
    </row>
    <row r="35" spans="1:4">
      <c r="A35" s="4" t="s">
        <v>148</v>
      </c>
      <c r="B35" s="5" t="n">
        <v>1384</v>
      </c>
      <c r="C35" s="5" t="n">
        <v>848</v>
      </c>
      <c r="D35" s="5" t="n">
        <v>499</v>
      </c>
    </row>
    <row r="36" spans="1:4">
      <c r="A36" s="3" t="s">
        <v>149</v>
      </c>
    </row>
    <row r="37" spans="1:4">
      <c r="A37" s="4" t="s">
        <v>150</v>
      </c>
      <c r="B37" s="4" t="s">
        <v>39</v>
      </c>
      <c r="C37" s="4" t="s">
        <v>39</v>
      </c>
      <c r="D37" s="5" t="n">
        <v>24</v>
      </c>
    </row>
    <row r="38" spans="1:4">
      <c r="A38" s="4" t="s">
        <v>151</v>
      </c>
      <c r="B38" s="6" t="n">
        <v>1822</v>
      </c>
      <c r="C38" s="6" t="n">
        <v>9271</v>
      </c>
      <c r="D38" s="6" t="n">
        <v>4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4" t="s">
        <v>700</v>
      </c>
      <c r="B2" s="6" t="n">
        <v>171733</v>
      </c>
      <c r="C2" s="6" t="n">
        <v>160748</v>
      </c>
    </row>
    <row r="3" spans="1:3">
      <c r="A3" s="4" t="s">
        <v>701</v>
      </c>
    </row>
    <row r="4" spans="1:3">
      <c r="A4" s="4" t="s">
        <v>700</v>
      </c>
      <c r="B4" s="5" t="n">
        <v>7593</v>
      </c>
      <c r="C4" s="5" t="n">
        <v>7856</v>
      </c>
    </row>
    <row r="5" spans="1:3">
      <c r="A5" s="4" t="s">
        <v>702</v>
      </c>
    </row>
    <row r="6" spans="1:3">
      <c r="A6" s="4" t="s">
        <v>700</v>
      </c>
      <c r="B6" s="5" t="n">
        <v>67233</v>
      </c>
      <c r="C6" s="5" t="n">
        <v>56724</v>
      </c>
    </row>
    <row r="7" spans="1:3">
      <c r="A7" s="4" t="s">
        <v>703</v>
      </c>
    </row>
    <row r="8" spans="1:3">
      <c r="A8" s="4" t="s">
        <v>700</v>
      </c>
      <c r="B8" s="5" t="n">
        <v>40805</v>
      </c>
      <c r="C8" s="5" t="n">
        <v>49077</v>
      </c>
    </row>
    <row r="9" spans="1:3">
      <c r="A9" s="4" t="s">
        <v>704</v>
      </c>
    </row>
    <row r="10" spans="1:3">
      <c r="A10" s="4" t="s">
        <v>700</v>
      </c>
      <c r="B10" s="5" t="n">
        <v>35789</v>
      </c>
      <c r="C10" s="5" t="n">
        <v>27613</v>
      </c>
    </row>
    <row r="11" spans="1:3">
      <c r="A11" s="4" t="s">
        <v>705</v>
      </c>
    </row>
    <row r="12" spans="1:3">
      <c r="A12" s="4" t="s">
        <v>700</v>
      </c>
      <c r="B12" s="6" t="n">
        <v>20313</v>
      </c>
      <c r="C12" s="6" t="n">
        <v>194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706</v>
      </c>
      <c r="B1" s="2" t="s">
        <v>1</v>
      </c>
    </row>
    <row r="2" spans="1:3">
      <c r="B2" s="2" t="s">
        <v>335</v>
      </c>
      <c r="C2" s="2" t="s">
        <v>336</v>
      </c>
    </row>
    <row r="3" spans="1:3">
      <c r="A3" s="4" t="s">
        <v>707</v>
      </c>
      <c r="B3" s="5" t="n">
        <v>2</v>
      </c>
      <c r="C3" s="5" t="n">
        <v>2</v>
      </c>
    </row>
    <row r="4" spans="1:3">
      <c r="A4" s="4" t="s">
        <v>352</v>
      </c>
      <c r="B4" s="6" t="n">
        <v>9152000</v>
      </c>
      <c r="C4" s="8" t="n">
        <v>12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4" t="s">
        <v>709</v>
      </c>
      <c r="B2" s="4" t="s">
        <v>39</v>
      </c>
      <c r="C2" s="6" t="n">
        <v>9037</v>
      </c>
    </row>
    <row r="3" spans="1:3">
      <c r="A3" s="4" t="s">
        <v>710</v>
      </c>
    </row>
    <row r="4" spans="1:3">
      <c r="A4" s="4" t="s">
        <v>709</v>
      </c>
      <c r="B4" s="4" t="s">
        <v>39</v>
      </c>
      <c r="C4" s="4" t="s">
        <v>39</v>
      </c>
    </row>
    <row r="5" spans="1:3">
      <c r="A5" s="4" t="s">
        <v>711</v>
      </c>
    </row>
    <row r="6" spans="1:3">
      <c r="A6" s="4" t="s">
        <v>709</v>
      </c>
      <c r="B6" s="4" t="s">
        <v>39</v>
      </c>
      <c r="C6" s="4" t="s">
        <v>39</v>
      </c>
    </row>
    <row r="7" spans="1:3">
      <c r="A7" s="4" t="s">
        <v>712</v>
      </c>
    </row>
    <row r="8" spans="1:3">
      <c r="A8" s="4" t="s">
        <v>709</v>
      </c>
      <c r="B8" s="4" t="s">
        <v>39</v>
      </c>
      <c r="C8" s="6" t="n">
        <v>90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2</v>
      </c>
    </row>
    <row r="3" spans="1:3">
      <c r="A3" s="4" t="s">
        <v>714</v>
      </c>
      <c r="B3" s="4" t="s">
        <v>39</v>
      </c>
      <c r="C3" s="6" t="n">
        <v>9271</v>
      </c>
    </row>
    <row r="4" spans="1:3">
      <c r="A4" s="4" t="s">
        <v>715</v>
      </c>
      <c r="B4" s="5" t="n">
        <v>-9152</v>
      </c>
      <c r="C4" s="4" t="s">
        <v>39</v>
      </c>
    </row>
    <row r="5" spans="1:3">
      <c r="A5" s="4" t="s">
        <v>716</v>
      </c>
      <c r="B5" s="5" t="n">
        <v>-43</v>
      </c>
      <c r="C5" s="5" t="n">
        <v>-319</v>
      </c>
    </row>
    <row r="6" spans="1:3">
      <c r="A6" s="4" t="s">
        <v>717</v>
      </c>
    </row>
    <row r="7" spans="1:3">
      <c r="A7" s="4" t="s">
        <v>718</v>
      </c>
      <c r="B7" s="5" t="n">
        <v>9037</v>
      </c>
      <c r="C7" s="4" t="s">
        <v>39</v>
      </c>
    </row>
    <row r="8" spans="1:3">
      <c r="A8" s="4" t="s">
        <v>719</v>
      </c>
      <c r="B8" s="5" t="n">
        <v>158</v>
      </c>
      <c r="C8" s="5" t="n">
        <v>85</v>
      </c>
    </row>
    <row r="9" spans="1:3">
      <c r="A9" s="4" t="s">
        <v>720</v>
      </c>
      <c r="B9" s="4" t="s">
        <v>39</v>
      </c>
      <c r="C9" s="6" t="n">
        <v>903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21</v>
      </c>
      <c r="B1" s="2" t="s">
        <v>605</v>
      </c>
      <c r="N1" s="2" t="s">
        <v>1</v>
      </c>
    </row>
    <row r="2" spans="1:16">
      <c r="B2" s="2" t="s">
        <v>2</v>
      </c>
      <c r="C2" s="2" t="s">
        <v>514</v>
      </c>
      <c r="D2" s="2" t="s">
        <v>4</v>
      </c>
      <c r="E2" s="2" t="s">
        <v>647</v>
      </c>
      <c r="F2" s="2" t="s">
        <v>32</v>
      </c>
      <c r="G2" s="2" t="s">
        <v>648</v>
      </c>
      <c r="H2" s="2" t="s">
        <v>649</v>
      </c>
      <c r="I2" s="2" t="s">
        <v>650</v>
      </c>
      <c r="J2" s="2" t="s">
        <v>71</v>
      </c>
      <c r="K2" s="2" t="s">
        <v>651</v>
      </c>
      <c r="L2" s="2" t="s">
        <v>652</v>
      </c>
      <c r="M2" s="2" t="s">
        <v>653</v>
      </c>
      <c r="N2" s="2" t="s">
        <v>2</v>
      </c>
      <c r="O2" s="2" t="s">
        <v>32</v>
      </c>
      <c r="P2" s="2" t="s">
        <v>71</v>
      </c>
    </row>
    <row r="3" spans="1:16">
      <c r="A3" s="4" t="s">
        <v>80</v>
      </c>
      <c r="B3" s="6" t="n">
        <v>13964</v>
      </c>
      <c r="C3" s="6" t="n">
        <v>13537</v>
      </c>
      <c r="D3" s="6" t="n">
        <v>13724</v>
      </c>
      <c r="E3" s="6" t="n">
        <v>12014</v>
      </c>
      <c r="F3" s="6" t="n">
        <v>14996</v>
      </c>
      <c r="G3" s="6" t="n">
        <v>12209</v>
      </c>
      <c r="H3" s="6" t="n">
        <v>13067</v>
      </c>
      <c r="I3" s="6" t="n">
        <v>11141</v>
      </c>
      <c r="J3" s="6" t="n">
        <v>11512</v>
      </c>
      <c r="K3" s="6" t="n">
        <v>11052</v>
      </c>
      <c r="L3" s="6" t="n">
        <v>11123</v>
      </c>
      <c r="M3" s="6" t="n">
        <v>9705</v>
      </c>
      <c r="N3" s="6" t="n">
        <v>53239</v>
      </c>
      <c r="O3" s="6" t="n">
        <v>51413</v>
      </c>
      <c r="P3" s="6" t="n">
        <v>43392</v>
      </c>
    </row>
    <row r="4" spans="1:16">
      <c r="A4" s="4" t="s">
        <v>90</v>
      </c>
      <c r="B4" s="6" t="n">
        <v>3643</v>
      </c>
      <c r="C4" s="6" t="n">
        <v>3252</v>
      </c>
      <c r="D4" s="6" t="n">
        <v>2358</v>
      </c>
      <c r="E4" s="6" t="n">
        <v>1930</v>
      </c>
      <c r="F4" s="6" t="n">
        <v>3991</v>
      </c>
      <c r="G4" s="6" t="n">
        <v>2597</v>
      </c>
      <c r="H4" s="6" t="n">
        <v>1826</v>
      </c>
      <c r="I4" s="6" t="n">
        <v>2755</v>
      </c>
      <c r="J4" s="6" t="n">
        <v>2239</v>
      </c>
      <c r="K4" s="6" t="n">
        <v>2403</v>
      </c>
      <c r="L4" s="6" t="n">
        <v>3060</v>
      </c>
      <c r="M4" s="6" t="n">
        <v>1881</v>
      </c>
      <c r="N4" s="6" t="n">
        <v>11183</v>
      </c>
      <c r="O4" s="6" t="n">
        <v>11169</v>
      </c>
      <c r="P4" s="6" t="n">
        <v>9583</v>
      </c>
    </row>
    <row r="5" spans="1:16">
      <c r="A5" s="4" t="s">
        <v>722</v>
      </c>
      <c r="B5" s="7" t="n">
        <v>0.98</v>
      </c>
      <c r="C5" s="7" t="n">
        <v>0.88</v>
      </c>
      <c r="D5" s="7" t="n">
        <v>0.64</v>
      </c>
      <c r="E5" s="7" t="n">
        <v>0.53</v>
      </c>
      <c r="F5" s="7" t="n">
        <v>1.1</v>
      </c>
      <c r="G5" s="7" t="n">
        <v>0.72</v>
      </c>
      <c r="H5" s="7" t="n">
        <v>0.51</v>
      </c>
      <c r="I5" s="7" t="n">
        <v>0.77</v>
      </c>
      <c r="J5" s="7" t="n">
        <v>0.63</v>
      </c>
      <c r="K5" s="7" t="n">
        <v>0.68</v>
      </c>
      <c r="L5" s="7" t="n">
        <v>0.87</v>
      </c>
      <c r="M5" s="7" t="n">
        <v>0.54</v>
      </c>
      <c r="N5" s="7" t="n">
        <v>3.04</v>
      </c>
      <c r="O5" s="7" t="n">
        <v>3.1</v>
      </c>
      <c r="P5" s="7" t="n">
        <v>2.72</v>
      </c>
    </row>
    <row r="6" spans="1:16">
      <c r="A6" s="4" t="s">
        <v>723</v>
      </c>
      <c r="B6" s="7" t="n">
        <v>0.9399999999999999</v>
      </c>
      <c r="C6" s="7" t="n">
        <v>0.84</v>
      </c>
      <c r="D6" s="7" t="n">
        <v>0.62</v>
      </c>
      <c r="E6" s="7" t="n">
        <v>0.51</v>
      </c>
      <c r="F6" s="7" t="n">
        <v>1.06</v>
      </c>
      <c r="G6" s="7" t="n">
        <v>0.6899999999999999</v>
      </c>
      <c r="H6" s="7" t="n">
        <v>0.48</v>
      </c>
      <c r="I6" s="7" t="n">
        <v>0.74</v>
      </c>
      <c r="J6" s="7" t="n">
        <v>0.61</v>
      </c>
      <c r="K6" s="7" t="n">
        <v>0.66</v>
      </c>
      <c r="L6" s="7" t="n">
        <v>0.84</v>
      </c>
      <c r="M6" s="7" t="n">
        <v>0.51</v>
      </c>
    </row>
    <row r="7" spans="1:16">
      <c r="A7" s="4" t="s">
        <v>72</v>
      </c>
      <c r="B7" s="6" t="n">
        <v>24299</v>
      </c>
      <c r="C7" s="6" t="n">
        <v>23843</v>
      </c>
      <c r="D7" s="6" t="n">
        <v>24409</v>
      </c>
      <c r="E7" s="6" t="n">
        <v>21114</v>
      </c>
      <c r="F7" s="6" t="n">
        <v>24812</v>
      </c>
      <c r="G7" s="6" t="n">
        <v>19913</v>
      </c>
      <c r="H7" s="6" t="n">
        <v>21776</v>
      </c>
      <c r="I7" s="6" t="n">
        <v>18158</v>
      </c>
      <c r="J7" s="6" t="n">
        <v>18560</v>
      </c>
      <c r="K7" s="6" t="n">
        <v>17830</v>
      </c>
      <c r="L7" s="6" t="n">
        <v>18540</v>
      </c>
      <c r="M7" s="6" t="n">
        <v>16400</v>
      </c>
      <c r="N7" s="6" t="n">
        <v>93665</v>
      </c>
      <c r="O7" s="6" t="n">
        <v>84659</v>
      </c>
      <c r="P7" s="6" t="n">
        <v>71330</v>
      </c>
    </row>
  </sheetData>
  <mergeCells count="3">
    <mergeCell ref="A1:A2"/>
    <mergeCell ref="B1:M1"/>
    <mergeCell ref="N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4"/>
  </cols>
  <sheetData>
    <row r="1" spans="1:2">
      <c r="A1" s="1" t="s">
        <v>724</v>
      </c>
      <c r="B1" s="2" t="s">
        <v>725</v>
      </c>
    </row>
    <row r="2" spans="1:2">
      <c r="B2" s="2" t="s">
        <v>726</v>
      </c>
    </row>
    <row r="3" spans="1:2">
      <c r="A3" s="4" t="s">
        <v>727</v>
      </c>
    </row>
    <row r="4" spans="1:2">
      <c r="A4" s="4" t="s">
        <v>728</v>
      </c>
      <c r="B4" s="7" t="n">
        <v>0.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07:35:32Z</dcterms:created>
  <dcterms:modified xmlns:dcterms="http://purl.org/dc/terms/" xmlns:xsi="http://www.w3.org/2001/XMLSchema-instance" xsi:type="dcterms:W3CDTF">2017-06-07T07:35:32Z</dcterms:modified>
</cp:coreProperties>
</file>